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Accounting Policies" sheetId="7" r:id="rId7"/>
    <s:sheet name="Investments" sheetId="8" r:id="rId8"/>
    <s:sheet name="Unconsolidated Affiliates" sheetId="9" r:id="rId9"/>
    <s:sheet name="Fair Value Measurements" sheetId="10" r:id="rId10"/>
    <s:sheet name="Intangible Assets and Goodwill" sheetId="11" r:id="rId11"/>
    <s:sheet name="Debt" sheetId="12" r:id="rId12"/>
    <s:sheet name="Income Taxes" sheetId="13" r:id="rId13"/>
    <s:sheet name="Equity" sheetId="14" r:id="rId14"/>
    <s:sheet name="Commitments and Contingencies" sheetId="15" r:id="rId15"/>
    <s:sheet name="Segment Information" sheetId="16" r:id="rId16"/>
    <s:sheet name="Summary of Accounting Policies " sheetId="17" r:id="rId17"/>
    <s:sheet name="Investments (Tables)" sheetId="18" r:id="rId18"/>
    <s:sheet name="Unconsolidated Affiliates (Tabl" sheetId="19" r:id="rId19"/>
    <s:sheet name="Fair Value Measurements (Tables" sheetId="20" r:id="rId20"/>
    <s:sheet name="Intangible Assets and Goodwill " sheetId="21" r:id="rId21"/>
    <s:sheet name="Debt (Tables)" sheetId="22" r:id="rId22"/>
    <s:sheet name="Equity (Tables)" sheetId="23" r:id="rId23"/>
    <s:sheet name="Segment Information (Tables)" sheetId="24" r:id="rId24"/>
    <s:sheet name="Summary of Accounting Policie25" sheetId="25" r:id="rId25"/>
    <s:sheet name="Investments (Details)" sheetId="26" r:id="rId26"/>
    <s:sheet name="Unconsolidated Affiliates (Deta" sheetId="27" r:id="rId27"/>
    <s:sheet name="Fair Value Measurements (Detail" sheetId="28" r:id="rId28"/>
    <s:sheet name="Intangible Assets and Goodwil29" sheetId="29" r:id="rId29"/>
    <s:sheet name="Intangible Assets and Goodwil30" sheetId="30" r:id="rId30"/>
    <s:sheet name="Intangible Assets and Goodwil31" sheetId="31" r:id="rId31"/>
    <s:sheet name="Debt (Details)" sheetId="32" r:id="rId32"/>
    <s:sheet name="Debt (Details 2)" sheetId="33" r:id="rId33"/>
    <s:sheet name="Debt (Details 3)" sheetId="34" r:id="rId34"/>
    <s:sheet name="Income Taxes (Details)" sheetId="35" r:id="rId35"/>
    <s:sheet name="Equity (Details)" sheetId="36" r:id="rId36"/>
    <s:sheet name="Equity (Details 2)" sheetId="37" r:id="rId37"/>
    <s:sheet name="Equity (Details 3)" sheetId="38" r:id="rId38"/>
    <s:sheet name="Equity (Details 4)" sheetId="39" r:id="rId39"/>
    <s:sheet name="Equity (Details 5)" sheetId="40" r:id="rId40"/>
    <s:sheet name="Commitments and Contingencies C" sheetId="41" r:id="rId41"/>
    <s:sheet name="Segment Information (Details)" sheetId="42" r:id="rId42"/>
  </s:sheets>
  <s:definedNames/>
  <s:calcPr calcId="124519" calcMode="auto" fullCalcOnLoad="1"/>
</s:workbook>
</file>

<file path=xl/sharedStrings.xml><?xml version="1.0" encoding="utf-8"?>
<sst xmlns="http://schemas.openxmlformats.org/spreadsheetml/2006/main" uniqueCount="422">
  <si>
    <t>Document and Entity Information - shares</t>
  </si>
  <si>
    <t>6 Months Ended</t>
  </si>
  <si>
    <t>Jun. 30, 2015</t>
  </si>
  <si>
    <t>Jul. 31, 2015</t>
  </si>
  <si>
    <t>Document and Entity Information</t>
  </si>
  <si>
    <t>Entity Registrant Name</t>
  </si>
  <si>
    <t>DST SYSTEMS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 - USD ($) $ in Millions</t>
  </si>
  <si>
    <t>Dec. 31, 2014</t>
  </si>
  <si>
    <t>Current assets</t>
  </si>
  <si>
    <t>Cash and cash equivalents</t>
  </si>
  <si>
    <t>Funds held on behalf of clients</t>
  </si>
  <si>
    <t>Client funding receivable</t>
  </si>
  <si>
    <t>Accounts receivable</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Total current liabilities</t>
  </si>
  <si>
    <t>Long-term debt</t>
  </si>
  <si>
    <t>Deferred income taxes</t>
  </si>
  <si>
    <t>Total liabilities</t>
  </si>
  <si>
    <t>Commitments and contingencies (Note 9)</t>
  </si>
  <si>
    <t>Stockholders’ Equity</t>
  </si>
  <si>
    <t>Preferred stock, $0.01 par; 10 million shares authorized and unissued</t>
  </si>
  <si>
    <t>Common stock, $0.01 par; 400 million shares authorized, 50.0 million shares issued</t>
  </si>
  <si>
    <t>Additional paid-in capital</t>
  </si>
  <si>
    <t>Retained earnings</t>
  </si>
  <si>
    <t>Treasury stock (13.6 million and 12.4 million shares, respectively), at cost</t>
  </si>
  <si>
    <t>Accumulated other comprehensive income</t>
  </si>
  <si>
    <t>Total stockholders’ equity</t>
  </si>
  <si>
    <t>Total liabilities and stockholders’ equity</t>
  </si>
  <si>
    <t>Condensed Consolidated Balance Sheet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 of Income - USD ($) shares in Millions, $ in Millions</t>
  </si>
  <si>
    <t>3 Months Ended</t>
  </si>
  <si>
    <t>Jun. 30, 2014</t>
  </si>
  <si>
    <t>Operating revenues</t>
  </si>
  <si>
    <t>Out-of-pocket reimbursements</t>
  </si>
  <si>
    <t>Total revenues</t>
  </si>
  <si>
    <t>Costs and expenses</t>
  </si>
  <si>
    <t>Depreciation and amortization</t>
  </si>
  <si>
    <t>Income from operations</t>
  </si>
  <si>
    <t>Interest expense</t>
  </si>
  <si>
    <t>Other income, net</t>
  </si>
  <si>
    <t>Equity in earnings of unconsolidated affiliates</t>
  </si>
  <si>
    <t>Income before income taxes</t>
  </si>
  <si>
    <t>Income taxes</t>
  </si>
  <si>
    <t>Net income</t>
  </si>
  <si>
    <t>Weighted average common shares outstanding</t>
  </si>
  <si>
    <t>Weighted average diluted shares outstanding</t>
  </si>
  <si>
    <t>Basic earnings per share</t>
  </si>
  <si>
    <t>Diluted earnings per share</t>
  </si>
  <si>
    <t>Cash dividends per share of common stock</t>
  </si>
  <si>
    <t>Condensed Consolidated Statement of Comprehensive Income - USD ($) $ in Millions</t>
  </si>
  <si>
    <t>Other comprehensive income (loss), net of tax and reclassifications to earnings, derived from:</t>
  </si>
  <si>
    <t>Available-for-sale securities</t>
  </si>
  <si>
    <t>Cash flow hedges</t>
  </si>
  <si>
    <t>Foreign currency translation adjustments</t>
  </si>
  <si>
    <t>Other comprehensive loss</t>
  </si>
  <si>
    <t>Comprehensive income</t>
  </si>
  <si>
    <t>Condensed Consolidated Statement of Cash Flows - USD ($) $ in Millions</t>
  </si>
  <si>
    <t>Cash flows — operating activities:</t>
  </si>
  <si>
    <t>Net gains on investments</t>
  </si>
  <si>
    <t>Gain on sale of properties</t>
  </si>
  <si>
    <t>Amortization of share-based compensation</t>
  </si>
  <si>
    <t>Cash dividends from unconsolidated affiliates</t>
  </si>
  <si>
    <t>Gain on contract to repurchase common stock</t>
  </si>
  <si>
    <t>Changes in accounts receivable</t>
  </si>
  <si>
    <t>Changes in other assets</t>
  </si>
  <si>
    <t>Changes in accounts payable and accrued liabilities</t>
  </si>
  <si>
    <t>Changes in income taxes payable</t>
  </si>
  <si>
    <t>Changes in deferred revenues and gains</t>
  </si>
  <si>
    <t>Changes in accrued compensation and benefits</t>
  </si>
  <si>
    <t>Other, net</t>
  </si>
  <si>
    <t>Net cash provided from operating activities</t>
  </si>
  <si>
    <t>Cash flows — investing activities:</t>
  </si>
  <si>
    <t>Cash paid for capital expenditures</t>
  </si>
  <si>
    <t>Investments in securities</t>
  </si>
  <si>
    <t>Proceeds from unconsolidated affiliates</t>
  </si>
  <si>
    <t>Proceeds from sales/maturities of investments</t>
  </si>
  <si>
    <t>Net change in restricted cash and cash equivalents held to satisfy client funds obligations</t>
  </si>
  <si>
    <t>Proceeds from sale of properties</t>
  </si>
  <si>
    <t>Acquisition of a business, net of cash acquired</t>
  </si>
  <si>
    <t>Proceeds from sale of business, net of cash and cash equivalents sold</t>
  </si>
  <si>
    <t>Net cash provided from investing activities</t>
  </si>
  <si>
    <t>Cash flows — financing activities:</t>
  </si>
  <si>
    <t>Proceeds from issuance of common stock</t>
  </si>
  <si>
    <t>Principal payments on debt</t>
  </si>
  <si>
    <t>Net borrowings (repayments) on revolving credit facilities</t>
  </si>
  <si>
    <t>Net repayments on accounts receivable securitization program</t>
  </si>
  <si>
    <t>Net change in client funds obligations</t>
  </si>
  <si>
    <t>Common stock repurchased</t>
  </si>
  <si>
    <t>Payment of cash dividends</t>
  </si>
  <si>
    <t>Excess tax benefits from share-based compensation</t>
  </si>
  <si>
    <t>Net cash used for financing activities</t>
  </si>
  <si>
    <t>Net increase (decrease) in cash and cash equivalents</t>
  </si>
  <si>
    <t>Cash and cash equivalents, beginning of period</t>
  </si>
  <si>
    <t>Cash and cash equivalents, end of period</t>
  </si>
  <si>
    <t>Summary of Accounting Policies</t>
  </si>
  <si>
    <t>Organization, Consolidation and Presentation of Financial Statements [Abstract]</t>
  </si>
  <si>
    <t>Summary of Accounting Policies The Condensed Consolidated Financial Statements of DST Systems, Inc. (“we”, “our”, “us”, the “Company” or “DST”) included herein have been prepared by the Company, without audit, pursuant to the rules and regulations of the United States Securities and Exchange Commission. Certain information and note disclosures normally included in financial statements prepared in accordance with accounting principles generally accepted in the United States of America (“GAAP”) have been condensed or omitted pursuant to such rules and regulations, although we believe that the disclosures are adequate to enable a reasonable understanding of the information presented. These Condensed Consolidated Financial Statements should be read in conjunction with our audited financial statements and the notes thereto included in the Company’s Annual Report on Form 10-K for the year ended December 31, 2014 . In the opinion of management, the accompanying unaudited Condensed Consolidated Financial Statements contain all adjustments (consisting only of normal recurring adjustments) necessary to fairly state the consolidated financial position and the results of operations, comprehensive income and cash flows for the periods presented. Certain amounts in the 2014 financial statements have been reclassified to conform to the 2015 presentation. The results of operations for the three and six months ended June 30, 2015 are not necessarily indicative of the results to be expected for the full year 2015 . Segment presentation Beginning in 2015, we modified our reportable segment presentation to reflect changes in how we operate the business and make resource allocations. Certain operations, including the electronic presentment services for our financial services customers and our retirement plan participant communications and enrollment materials services, are now presented in the Financial Services segment rather than the Customer Communications segment. Additionally, real estate utilized principally by our business operations has been moved from our Investments and Other segment to the segment that utilizes the property. Real estate primarily occupied by third parties or unoccupied remains within the Investments and Other segment under the revised presentation. Prior periods have been revised to reflect the new reportable segments. New authoritative accounting guidance In April 2015, the Financial Accounting Standards Board (“FASB”) issued guidance which requires debt issuance costs related to a recognized debt liability to be presented in the balance sheet as a direct deduction from the carrying amount of that debt liability, consistent with debt discounts. The guidance is effective January 1, 2016 with early adoption permitted. The guidance is a change in financial statement presentation only and will not have a material impact on the consolidated financial results. At June 30, 2015 , the Company had approximately $4.1 million of debt issuance costs, net included in Other assets in the Consolidated Balance Sheet. In April 2015, the FASB issued guidance that will help entities evaluate the accounting for fees paid in a cloud computing arrangement. The guidance is effective for annual reporting periods beginning after December 15, 2015. We do not expect the adoption of this new standard to have a material impact on our consolidated financial statements. In February 2015, the FASB issued an accounting standard update, “Consolidation (Topic 810) - Amendments to the Consolidation Analysis.” The new consolidation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guidance is effective for us beginning with the first quarter 2016. Early adoption is permitted, including adoption in an interim period. We are currently evaluating the standard and the impact it will have on our consolidated financial statements. In May 2014, the FASB issued an accounting standard, “Revenue from Contracts with Customers,” which requires companies to recognize revenue to depict the transfer of promised goods or services to customers in an amount that reflects the consideration it expects to be entitled in exchange for those goods or services. The new standard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the consolidated financial statements.</t>
  </si>
  <si>
    <t>Investments, Debt and Equity Securities [Abstract]</t>
  </si>
  <si>
    <t>Investments Investments are as follows (in millions): Carrying Value June 30, December 31, Available-for-sale securities: State Street Corporation $ 168.0 $ 350.7 Other available-for-sale securities 115.6 124.8 283.6 475.5 Other: Trading securities 24.2 25.1 Cost method and other investments 145.8 156.0 170.0 181.1 Total investments $ 453.6 $ 656.6 Certain information related to our available-for-sale securities is as follows (in millions): June 30, December 31, Book cost basis $ 115.8 $ 140.2 Gross unrealized gains 169.5 336.6 Gross unrealized losses (1.7 ) (1.3 ) Market value $ 283.6 $ 475.5 At June 30, 2015 and December 31, 2014 , the carrying value of our available-for-sale investments was $283.6 million and $475.5 million , respectively. Deferred tax liabilities associated with the available-for-sale investments were approximately $69.2 million and $138.9 million at June 30, 2015 and December 31, 2014 , respectively. During the six months ended June 30, 2015 and 2014 , we received $224.5 million and $86.7 million , respectively, from the sale of investments in available-for-sale securities. Gross realized gains of $87.8 million and $2.1 million and gross realized losses of $0.9 million and $0.2 million were recorded during the three months ended June 30, 2015 and 2014 , respectively, from the sale of available-for-sale securities. Gross realized gains of $163.3 million and $48.2 million and gross realized losses of $2.4 million and $0.3 million were recorded during the six months ended June 30, 2015 and 2014 , respectively, from the sale of available-for-sale securities. A decline in an available-for-sale security’s net realizable value that is other than temporary is treated as a loss based on quoted or derived market value and is reflected in Other income, net in the Condensed Consolidated Statement of Income. We had no significant other than temporary losses in value for the three and six months ended June 30, 2015 and 2014 . The following table summarizes the fair value and gross unrealized losses of the Company’s investments by the length of time that the securities have been in a continuous loss position at June 30, 2015 and December 31, 2014 (in millions): Less than 12 months Greater than 12 months Total Fair Value Unrealized Losses Fair Value Unrealized Losses Fair Value Unrealized Losses June 30, 2015 Common stock $ 31.5 $ 1.7 $ — $ — $ 31.5 $ 1.7 December 31, 2014 Common stock $ 17.1 $ 1.3 $ — $ — $ 17.1 $ 1.3 We are a limited partner in various private equity funds which are primarily accounted for using the cost method. At June 30, 2015 and December 31, 2014 , our carrying value of these private equity fund investments was approximately $131.2 million and $141.4 million , respectively. At June 30, 2015 , we had future capital commitments related to these private equity fund investments of approximately $5.2 million . Additionally, we have other investments with a carrying value of $14.6 million at both June 30, 2015 and December 31, 2014 . We record lower of cost or market valuation adjustments on cost method and other investments when impairment conditions, such as adverse market conditions or poor performance of the underlying investment, are present. We recorded no impairments on cost method and other investments during the three and six months ended June 30, 2015 and recorded $1.3 million and $1.6 million of impairments during the three and six months ended June 30, 2014 , respectively.</t>
  </si>
  <si>
    <t>Unconsolidated Affiliates</t>
  </si>
  <si>
    <t>Equity Method Investments and Joint Ventures [Abstract]</t>
  </si>
  <si>
    <t>Unconsolidated Affiliates Investments in unconsolidated affiliates are as follows (in millions): Carrying Value Ownership Percentage June 30, December 31, International Financial Data Services (U.K. and L.P.) 50% $ 201.7 $ 186.0 Boston Financial Data Services, Inc. 50% 80.1 77.6 Unconsolidated real estate and other affiliates 29.3 35.1 Total $ 311.1 $ 298.7 Equity in earnings of unconsolidated affiliates are as follows (in millions): Three Months Ended Six Months Ended June 30, June 30, 2015 2014 2015 2014 International Financial Data Services (U.K. and L.P.) $ 9.7 $ 1.0 $ 17.0 $ 3.1 Boston Financial Data Services, Inc. 1.1 1.2 2.5 3.0 Unconsolidated real estate and other affiliates 2.0 7.4 8.2 8.9 Total $ 12.8 $ 9.6 $ 27.7 $ 15.0</t>
  </si>
  <si>
    <t>Fair Value Measurements</t>
  </si>
  <si>
    <t>Fair Value Disclosures [Abstract]</t>
  </si>
  <si>
    <t>Fair Value Measurements 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June 30, 2015 and December 31, 2014 , we held certain investment assets and certain liabilities that are required to be measured at fair value on a recurring basis. These investment assets include our money market funds, available-for-sale equity securities and trading securities whereby fair value is determined using quoted prices in active markets. Accordingly, the fair value measurements of these investments have been classified as Level 1. Fair value for deferred compensation liabilities that are credited with deemed gains or losses of the underlying hypothetical investments, primarily equity securities, have been classified as Level 1. In addition, we have investments in pooled funds and interest rate and foreign currency derivative instruments that are required to be reported at fair value. Fair value for investments in pooled funds is determined using net asset value. Fair value for the derivative instruments was determined using inputs from quoted prices for similar assets and liabilities in active markets that are directly or indirectly observable. Accordingly, our investments in pooled funds and derivative instruments have been classified as Level 2. The following tables present assets and liabilities measured at fair value on a recurring basis (in millions): Fair Value Measurements at Reporting Date Using June 30, Quoted prices in Active Significant Other Observable Inputs (Level 2) Significant Unobservable Inputs (Level 3) Money market funds (1) $ 165.4 $ 165.4 $ — $ — Equity securities (2) 307.8 307.8 — — Pooled funds (2) 5.4 — 5.4 — Deferred compensation liabilities (3) (24.2 ) (24.2 ) — — Derivative instruments (3) (0.4 ) — (0.4 ) — Total $ 454.0 $ 449.0 $ 5.0 $ — Fair Value Measurements at Reporting Date Using December 31, Quoted prices in Active Markets for Identical Assets (Level 1) Significant Other Observable Inputs (Level 2) Significant Unobservable Inputs (Level 3) Money market funds (1) $ 141.0 $ 141.0 $ — $ — Equity securities (2) 500.6 500.6 — — Pooled funds (2) 5.6 — 5.6 — Deferred compensation liabilities (3) (25.1 ) (25.1 ) — — Derivative instruments (3) (0.5 ) — (0.5 ) — Total $ 621.6 $ 616.5 $ 5.1 $ — _____________________________________________________ (1) Included in Cash and cash equivalents and Funds held on behalf of clients on the Condensed Consolidated Balance Sheet. (2) Included in Investments on the Condensed Consolidated Balance Sheet. (3) Included in Other liabilities on the Condensed Consolidated Balance Sheet.</t>
  </si>
  <si>
    <t>Intangible Assets and Goodwill</t>
  </si>
  <si>
    <t>Goodwill and Intangible Assets Disclosure [Abstract]</t>
  </si>
  <si>
    <t>Intangible Assets and Goodwill Intangible assets The following table summarizes intangible assets (in millions): June 30, 2015 December 31, 2014 Carrying Amount Accumulated Amortization Carrying Amount Accumulated Amortization Amortizable intangible assets Customer relationships $ 165.0 $ 63.6 $ 165.0 $ 57.8 Other 29.9 16.0 29.9 14.6 Total $ 194.9 $ 79.6 $ 194.9 $ 72.4 Amortization expense of intangible assets for three and six months ended June 30, 2015 was approximately $3.6 million and $7.2 million , respectively, as compared to $3.8 million and $7.6 million for the three and six months ended June 30, 2014 , respectively. The following table summarizes the estimated annual amortization for intangible assets recorded as of June 30, 2015 (in millions): Remainder of 2015 $ 7.1 2016 14.1 2017 14.0 2018 13.8 2019 13.1 Thereafter 53.2 Total $ 115.3 Goodwill The following table summarizes the changes in the carrying amount of goodwill for the six months ended June 30, 2015 , by segment (in millions): December 31, Acquisitions Disposals Other June 30, Financial Services $ 234.4 $ 9.9 $ — $ (4.9 ) $ 239.4 Healthcare Services 155.0 — — — 155.0 Customer Communications 25.3 — — 0.1 25.4 Total $ 414.7 $ 9.9 $ — $ (4.8 ) $ 419.8 Due to the new segment reporting effective as of January 1, 2015, goodwill of approximately $6.7 million was reallocated from the Customer Communications segment to the Financial Services segment based on the relative fair values of the businesses transferred. Prior period amounts above have been revised to reflect the reallocated goodwill.</t>
  </si>
  <si>
    <t>Debt</t>
  </si>
  <si>
    <t>Debt Disclosure [Abstract]</t>
  </si>
  <si>
    <t>Debt We are obligated under notes and other indebtedness as follows (in millions): June 30, December 31, Accounts receivable securitization program $ 105.0 $ 120.0 Revolving credit facilities 13.9 44.3 Senior notes 370.0 370.0 Related party credit agreements 2.6 3.7 Other indebtedness 6.7 14.9 498.2 552.9 Less current portion of debt 151.7 167.3 Long-term debt $ 346.5 $ 385.6 Accounts receivable securitization program We securitize certain of our domestic accounts receivable through an accounts receivable securitization program with a third-party bank. The maximum amount that can be outstanding under this program is $150.0 million . In May 2015, the Company renewed its accounts receivable securitization program. The facility will expire by its terms in May 2018, unless renewed. The outstanding amount under the program was $105.0 million and $120.0 million at June 30, 2015 and December 31, 2014 , respectively. During the six months ended June 30, 2015 and 2014 , total proceeds from the accounts receivable securitization program were approximately $499.6 million and $505.1 million , respectively, and total repayments were approximately $514.6 million and $505.1 million , respectively. Revolving credit facilities At June 30, 2015 , the syndicated line of credit facility provides for revolving unsecured credit in an aggregate principal amount of up to $850.0 million . During the six months ended June 30, 2015 and 2014 , total proceeds from our revolving credit facilities were approximately $377.8 million and $521.2 million , respectively, and total repayments were approximately $408.2 million and $402.7 million respectively, which comprise the net cash flows presented within the financing section of the Condensed Consolidated Statement of Cash Flows. Fair value Based upon the borrowing rates currently available to us for indebtedness with similar terms and average maturities, the carrying value of long-term debt, with the exception of the Senior Notes, is considered to approximate fair value. The estimated fair values of the Senior Notes were derived principally from quoted prices for similar financial instruments (Level 2 in the fair value hierarchy). As of June 30, 2015 and December 31, 2014 , the carrying values and estimated fair values of the Senior Notes were as follows (in millions): June 30, 2015 December 31, 2014 Carrying Value Estimated Fair Value Carrying Value Estimated Fair Value Senior notes - Series A $ 40.0 $ 40.1 $ 40.0 $ 40.5 Senior notes - Series B 105.0 109.8 105.0 110.5 Senior notes - Series C 65.0 68.9 65.0 69.3 Senior notes - Series D 160.0 173.3 160.0 174.7 Total $ 370.0 $ 392.1 $ 370.0 $ 395.0</t>
  </si>
  <si>
    <t>Income Taxes</t>
  </si>
  <si>
    <t>Income Tax Disclosure [Abstract]</t>
  </si>
  <si>
    <t>Income Taxes We record income tax expense during interim periods based on our best estimate of the full year’s tax rate as adjusted for discrete items, if any, that are taken into account in the relevant interim period. Each quarter, we update our estimate of the annual effective tax rate and any change in the estimated rate is recorded on a cumulative basis. Our tax rate was 36.0% and 36.5% for the three and six months ended June 30, 2015 , respectively, compared to 32.8% and 34.8% for the three and six months ended June 30, 2014 , respectively. Our estimated annual effective full year 2015 tax rate will vary from the statutory federal rate primarily as a result of variances among the estimates and actual amounts of full year sources of taxable income (e.g., domestic consolidated, joint venture and/or international), the realization of tax credits (e.g., research and experimentation, foreign tax and state incentive), adjustments which may arise from the resolution of tax matters under review and our assessment of our liability for uncertain tax positions.</t>
  </si>
  <si>
    <t>Equity</t>
  </si>
  <si>
    <t>Equity [Abstract]</t>
  </si>
  <si>
    <t>Equity Earnings per share The computation of basic and diluted earnings per share is as follows (in millions, except per share amounts): Three Months Ended Six Months Ended June 30, June 30, 2015 2014 2015 2014 Net income $ 107.5 $ 137.8 $ 215.3 $ 238.2 Weighted average common shares outstanding 36.6 40.9 36.9 41.4 Incremental shares from restricted stock units and stock options 0.4 0.3 0.4 0.4 Weighted average diluted shares outstanding 37.0 41.2 37.3 41.8 Basic earnings per share $ 2.94 $ 3.37 $ 5.84 $ 5.75 Diluted earnings per share $ 2.91 $ 3.34 $ 5.78 $ 5.70 We had approximately 36.4 million and 39.7 million common shares outstanding at June 30, 2015 and 2014 , respectively. No shares from options to purchase common stock were excluded from the diluted earnings per share calculation because they were anti-dilutive for the three and six months ended June 30, 2015 and 2014 . Share based compensation We have share based compensation plans covering our employees and non-employee directors. During the six months ended June 30, 2015 , we granted approximately 0.3 million restricted stock units (“RSU’s”), of which approximately 0.2 million are performance stock units. Additionally, during the six months ended June 30, 2015 , we had 0.1 million RSU’s vest as the result of the completion of the service requirements or achievement of the service and performance features of the awards, as applicable. At June 30, 2015 , we had 0.9 million unvested RSU’s and 0.5 million stock options outstanding. We recognized share based compensation expense of $7.5 million and $14.4 million during the three and six months ended June 30, 2015 , respectively, as compared to $6.0 million and $10.3 million during the three and six months ended June 30, 2014 , respectively. At June 30, 2015 , we had $51.8 million of unrecognized compensation expense related to our share based compensation arrangements, net of estimated forfeitures. We estimate that compensation expense recognition attributable to currently outstanding stock option and restricted stock unit grants will be approximately $15.6 million for the remainder of 2015, $16.8 million for 2016, $6.3 million for 2017 and $1.1 million for 2018. Future expense recognition is not projected on approximately $12.0 million of unrecognized compensation expense as the related awards are not currently expected to achieve their required performance features and therefore not expected to vest. Other comprehensive income (loss) Accumulated other comprehensive income balances consist of the following (in millions), net of tax: Unrealized Gain on Available-for-Sale Securities Unrealized Loss on Cash Flow Hedges Foreign Currency Translation Adjustments Accumulated Other Comprehensive Income Balance, December 31, 2014 $ 207.2 $ (0.3 ) $ (20.0 ) $ 186.9 Net current period other comprehensive income (loss) (103.5 ) 0.2 (4.4 ) (107.7 ) Balance, June 30, 2015 $ 103.7 $ (0.1 ) $ (24.4 ) $ 79.2 Additions to and reclassifications out of accumulated other comprehensive income attributable to the Company: Three Months Ended June 30, 2015 2014 Pretax Net of Tax Pretax Net of Tax Available-for-sale securities Unrealized gains (losses) on available-for-sale securities $ 11.8 $ 8.4 $ (12.0 ) $ (7.3 ) Reclassification of gains into net earnings on available-for-sale securities (1) (86.9 ) (54.5 ) (1.9 ) (1.2 ) Net change in available-for-sale securities (75.1 ) (46.1 ) (13.9 ) (8.5 ) Cash flow hedges Unrealized gains on cash flow hedges (0.1 ) — 0.3 0.2 Reclassification of losses into net earnings on foreign currency cash flow hedges (2) 0.1 0.1 — — Net change in cash flow hedges — 0.1 0.3 0.2 Cumulative translation adjustments 5.9 5.9 1.7 1.7 Total other comprehensive loss $ (69.2 ) $ (40.1 ) $ (11.9 ) $ (6.6 ) Six Months Ended June 30, 2015 2014 Pretax Net of Tax Pretax Net of Tax Available-for-sale securities Unrealized losses on available-for-sale securities $ (6.4 ) $ (3.8 ) $ (33.0 ) $ (20.7 ) Reclassification of gains into net earnings on available-for-sale securities (1) (160.9 ) (99.7 ) (47.9 ) (29.2 ) Net change in available-for-sale securities (167.3 ) (103.5 ) (80.9 ) (49.9 ) Cash flow hedges Unrealized gains on cash flow hedges — — 0.3 0.2 Reclassification of losses into net earnings on foreign currency cash flow hedges (2) 0.2 0.2 0.2 0.2 Net change in cash flow hedges 0.2 0.2 0.5 0.4 Cumulative translation adjustments (4.4 ) (4.4 ) 2.1 2.1 Total other comprehensive loss $ (171.5 ) $ (107.7 ) $ (78.3 ) $ (47.4 ) _______________________________________________________________ (1) Realized (gains)/losses on available-for-sale securities are recognized in Other income, net on the Condensed Consolidated Statement of Income. (2) Reclassification to net earnings of derivatives qualifying as effective foreign currency cash flow hedges are recognized in Costs and expenses on the Condensed Consolidated Statement of Income. One of our unconsolidated affiliates had an interest rate swap liability with a fair market value of $45.4 million and $50.2 million at June 30, 2015 and December 31, 2014 , respectively. The unconsolidated affiliate used inputs from quoted prices for similar assets and liabilities in active markets that are directly or indirectly observable relating to the measurement of the interest rate swap. Our 50% proportionate share of this interest rate swap liability was $22.7 million and $25.1 million at June 30, 2015 and December 31, 2014 , respectively. We record our proportionate share of this liability in an amount not to exceed the carrying value of our investment in this unconsolidated affiliate. Because the carrying value of this unconsolidated affiliate investment balance was zero at both June 30, 2015 and December 31, 2014 , no change in the interest rate swap liability was recorded in the Condensed Consolidated Financial Statements. Stock repurchases During the six months ended June 30, 2015 , we repurchased approximately 1.4 million shares of DST common stock for $150.0 million under our share repurchase plans. Additionally, during July 2015, we spent $75.0 million to repurchase 0.6 million shares. On July 29, 2015 our Board of Directors authorized an additional $250.0 million of share repurchases which is incremental to the existing plan. As of July 31, 2015, there was approximately $325.0 million remaining under the amended share repurchase plan. Shares received in exchange for satisfaction of the option exercise price and for tax withholding obligations arising from the exercise of options to purchase the Company’s stock or from the vesting of restricted stock shares are included in common stock repurchased in the Condensed Consolidated Statement of Cash Flows. The amount of such share receipts and withholdings for option exercises and restricted stock vesting was $4.7 million and $5.7 million during the six months ended June 30, 2015 and 2014 , respectively. Dividends Our Board of Directors declared a quarterly cash dividend of $0.30 per common share during the first and second quarter of 2015. Total dividends paid for the six months ended June 30, 2015 were $22.1 million , of which $11.0 million were paid in June 2015 and $11.1 million were paid in March 2015. On July 29, 2015, our Board of Directors declared a quarterly dividend of $0.30 per common share, payable September 11, 2015, to shareholders of record at the close of business on August 28, 2015.</t>
  </si>
  <si>
    <t>Commitments and Contingencies</t>
  </si>
  <si>
    <t>Commitments and Contingencies Disclosure [Abstract]</t>
  </si>
  <si>
    <t>Commitments and Contingencies We have letters of credit and bank guarantees of $10.0 million and $9.6 million outstanding at June 30, 2015 and December 31, 2014 , respectively. Letters of credit are secured by our debt facilities. We have entered into agreements with certain officers whereby upon defined circumstances constituting a change in control of the Company, certain benefit entitlements are automatically funded and such officers are entitled to specific cash payments upon termination of employment. Additionally, we have adopted the DST Systems, Inc. Executive Severance Plan which provides certain benefits to participants in the event of a qualifying termination under the plan. We are involved in various legal proceedings arising in the normal course of our businesse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or cash flows. 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intellectual property infringement or other claims made by third parties. These agreements may limit the time period in which an indemnification claim can be made and the amount of the claim. Except for a $2.1 million liability established in connection with the indemnification of certain matters associated with the sale of a business and an $0.7 million liability recorded associated with a performance guarantee on a franchise agreement, which were both accrued at June 30, 2015 and December 31, 2014 , no liabilities have been established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On July 31, 2015, we acquired 100% of the equity interests of asset manager Red Rocks Capital LLC, a leader in listed private equity and other private asset investments, for $45.0 million of upfront cash consideration and up to $20.0 million of performance related contingent consideration. The acquisition provides us additional opportunities within the alternative investments marketplace to enhance our ongoing asset management strategy. We have not finalized the valuation of the assets acquired and, as a result, have not finalized the determination of the fair value of assets acquired and liabilities assumed. On July 9, 2015, we agreed to acquire Wealth Management Systems Inc., a leading provider of technology-based rollover services, for $64.0 million . Wealth Management Systems Inc. automates the migration of assets from retirement plans to investment management platforms, helping asset managers and broker-dealers grow and retain assets in the retirement marketplace. The closing of this transaction, which is subject to regulatory approvals and other closing conditions, is expected to occur before the end of 2015.</t>
  </si>
  <si>
    <t>Segment Information</t>
  </si>
  <si>
    <t>Segment Reporting [Abstract]</t>
  </si>
  <si>
    <t>Segment Information Our operating business units offer sophisticated information processing and software services and products. We present these businesses as three operating segments, Financial Services, Healthcare Services and Customer Communications. Investments in our equity securities, private equity investments, real estate and certain financial interests are included in the Investments and Other segment. As mentioned in Note 1, beginning in 2015, we modified our reportable segment presentation to reflect changes in how our chief operating decision maker (“CODM”) now operates the business and makes resource allocations. Due to modifications in how we manage our businesses, certain operations, including the electronic presentment services for our financial services customers and our retirement plan participant communications and enrollment materials services, are now presented in the Financial Services Segment rather than the Customer Communications Segment. Additionally, real estate utilized principally by our business operations has been moved from our Investments and Other Segment to the segment that utilizes the property. Real estate primarily occupied by third parties or unoccupied remains within the Investments and Other Segment under the revised presentation. Prior periods have been revised to reflect the new reportable segments. Information concerning total assets by reporting segment is as follows (in millions): June 30, December 31, Financial Services $ 1,166.7 $ 1,428.2 Healthcare Services 364.3 391.3 Customer Communications 422.9 384.0 Investments and Other 610.7 741.9 Elimination Adjustments (1.4 ) (2.5 ) $ 2,563.2 $ 2,942.9 We evaluate the performance of our operating segments based on income before income taxes and interest expense. Intersegment revenues are reflected at rates prescribed by us and may not be reflective of market rates. Summarized financial information concerning our segments, including historical annual information revised to reflect the new segment realignment, is shown in the following tables (in millions): Three Months Ended June 30, 2015 Financial Services Healthcare Services Customer Communications Investments / Other Elimination Adjustments Consolidated Total Operating revenues $ 258.1 $ 92.1 $ 149.5 $ 0.7 $ — $ 500.4 Intersegment operating revenues 13.0 — 5.3 — (18.3 ) — Out-of-pocket reimbursements 14.2 1.6 180.6 — (2.3 ) 194.1 Total revenues 285.3 93.7 335.4 0.7 (20.6 ) 694.5 Costs and expenses 225.7 78.9 311.1 0.5 (20.6 ) 595.6 Depreciation and amortization 17.1 4.6 8.0 0.1 — 29.8 Income from operations 42.5 10.2 16.3 0.1 — 69.1 Other income, net 0.4 0.1 0.1 91.7 — 92.3 Equity in earnings of unconsolidated affiliates 10.8 — 0.1 1.9 — 12.8 Earnings before interest and income taxes $ 53.7 $ 10.3 $ 16.5 $ 93.7 $ — $ 174.2 Three Months Ended June 30, 2014 Financial Services Healthcare Services Customer Communications Investments / Other Elimination Adjustments Consolidated Total Operating revenues $ 268.7 $ 92.9 $ 145.9 $ 2.1 $ — $ 509.6 Intersegment operating revenues 12.7 — 6.6 0.2 (19.5 ) — Out-of-pocket reimbursements 14.7 1.6 156.5 0.1 (3.0 ) 169.9 Total revenues 296.1 94.5 309.0 2.4 (22.5 ) 679.5 Costs and expenses 225.2 83.0 288.8 1.6 (22.5 ) 576.1 Depreciation and amortization 17.5 4.8 9.4 0.4 — 32.1 Income from operations 53.4 6.7 10.8 0.4 — 71.3 Other income, net 17.9 — 0.1 113.2 — 131.2 Equity in earnings of unconsolidated affiliates 7.8 0.2 0.2 1.4 — 9.6 Earnings before interest and income taxes $ 79.1 $ 6.9 $ 11.1 $ 115.0 $ — $ 212.1 Earnings before interest and income taxes in the segment reporting information above less interest expense of $6.1 million and $7.0 million for the three months ended June 30, 2015 and 2014 is equal to our income before income taxes on a consolidated basis for the corresponding periods. Six Months Ended June 30, 2015 Financial Services Healthcare Services Customer Communications Investments / Other Elimination Adjustments Consolidated Total Operating revenues $ 508.6 $ 184.0 $ 302.1 $ 1.4 $ — $ 996.1 Intersegment operating revenues 29.1 — 12.8 — (41.9 ) — Out-of-pocket reimbursements 31.2 3.5 372.6 — (6.6 ) 400.7 Total revenues 568.9 187.5 687.5 1.4 (48.5 ) 1,396.8 Costs and expenses 445.7 159.2 634.8 (1.8 ) (48.5 ) 1,189.4 Depreciation and amortization 33.7 9.2 15.9 0.4 — 59.2 Income from operations 89.5 19.1 36.8 2.8 — 148.2 Other income (loss), net (1.0 ) 0.1 0.1 176.4 — 175.6 Equity in earnings of unconsolidated affiliates 19.5 0.1 0.3 7.8 — 27.7 Earnings before interest and income taxes $ 108.0 $ 19.3 $ 37.2 $ 187.0 $ — $ 351.5 Six Months Ended June 30, 2014 Financial Services Healthcare Services Customer Communications Investments / Other Elimination Adjustments Consolidated Total Operating revenues $ 527.6 $ 184.9 $ 298.2 $ 4.1 $ — $ 1,014.8 Intersegment operating revenues 25.6 — 13.2 0.5 (39.3 ) — Out-of-pocket reimbursements 30.8 3.0 320.5 0.1 (5.9 ) 348.5 Total revenues 584.0 187.9 631.9 4.7 (45.2 ) 1,363.3 Costs and expenses 455.2 159.8 586.9 3.1 (45.2 ) 1,159.8 Depreciation and amortization 35.2 9.7 18.5 0.7 — 64.1 Income from operations 93.6 18.4 26.5 0.9 — 139.4 Other income, net 20.1 — 0.2 204.5 — 224.8 Equity in earnings of unconsolidated affiliates 11.7 0.3 0.6 2.4 — 15.0 Earnings before interest and income taxes $ 125.4 $ 18.7 $ 27.3 $ 207.8 $ — $ 379.2 Earnings before interest and income taxes in the segment reporting information above less interest expense of $12.2 million and $13.6 million for the six months ended June 30, 2015 and 2014 is equal to our income before income taxes on a consolidated basis for the corresponding periods. Year Ended December 31, 2014 Financial Healthcare Customer Investments / Elimination Consolidated Operating revenues $ 1,063.4 $ 382.2 $ 589.3 $ 7.1 $ — $ 2,042.0 Intersegment operating revenues 54.1 — 26.9 0.5 (81.5 ) — Out-of-pocket reimbursements 60.5 6.8 652.2 0.2 (12.4 ) 707.3 Total revenues 1,178.0 389.0 1,268.4 7.8 (93.9 ) 2,749.3 Costs and expenses 903.9 308.5 1,184.8 6.1 (93.9 ) 2,309.4 Depreciation and amortization 72.4 19.5 37.8 1.3 — 131.0 Income from operations 201.7 61.0 45.8 0.4 — 308.9 Gain on sale of sale of business 100.5 — — — — 100.5 Other income, net 19.5 0.1 0.4 353.5 — 373.5 Equity in earnings of unconsolidated affiliates 29.8 0.5 0.7 4.4 — 35.4 Earnings before interest and income taxes $ 351.5 $ 61.6 $ 46.9 $ 358.3 $ — $ 818.3 Year Ended December 31, 2013 Financial Healthcare Customer Investments / Elimination Consolidated Operating revenues $ 1,015.7 $ 333.3 $ 602.7 $ 8.9 $ — $ 1,960.6 Intersegment operating revenues 47.6 — 22.4 1.0 (71.0 ) — Out-of-pocket reimbursements 51.3 6.2 648.5 0.1 (8.1 ) 698.0 Total revenues 1,114.6 339.5 1,273.6 10.0 (79.1 ) 2,658.6 Costs and expenses 820.8 270.5 1,188.6 1.3 (79.1 ) 2,202.1 Depreciation and amortization 69.1 19.3 44.1 10.8 — 143.3 Income (loss) from operations 224.7 49.7 40.9 (2.1 ) — 313.2 Other income, net 3.3 0.3 0.2 239.4 — 243.2 Equity in earnings of unconsolidated affiliates 16.8 0.4 0.3 5.5 — 23.0 Earnings before interest and income taxes $ 244.8 $ 50.4 $ 41.4 $ 242.8 $ — $ 579.4 Earnings before interest and income taxes in the segment reporting information above less interest expense of $26.6 million and $34.5 million for the years ended December 31, 2014 and 2013 is equal to our income before income taxes on a consolidated basis for the corresponding periods.</t>
  </si>
  <si>
    <t>Summary of Accounting Policies (Policies)</t>
  </si>
  <si>
    <t>New authoritative accounting guidance</t>
  </si>
  <si>
    <t>New authoritative accounting guidance In April 2015, the Financial Accounting Standards Board (“FASB”) issued guidance which requires debt issuance costs related to a recognized debt liability to be presented in the balance sheet as a direct deduction from the carrying amount of that debt liability, consistent with debt discounts. The guidance is effective January 1, 2016 with early adoption permitted. The guidance is a change in financial statement presentation only and will not have a material impact on the consolidated financial results. At June 30, 2015 , the Company had approximately $4.1 million of debt issuance costs, net included in Other assets in the Consolidated Balance Sheet. In April 2015, the FASB issued guidance that will help entities evaluate the accounting for fees paid in a cloud computing arrangement. The guidance is effective for annual reporting periods beginning after December 15, 2015. We do not expect the adoption of this new standard to have a material impact on our consolidated financial statements. In February 2015, the FASB issued an accounting standard update, “Consolidation (Topic 810) - Amendments to the Consolidation Analysis.” The new consolidation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guidance is effective for us beginning with the first quarter 2016. Early adoption is permitted, including adoption in an interim period. We are currently evaluating the standard and the impact it will have on our consolidated financial statements. In May 2014, the FASB issued an accounting standard, “Revenue from Contracts with Customers,” which requires companies to recognize revenue to depict the transfer of promised goods or services to customers in an amount that reflects the consideration it expects to be entitled in exchange for those goods or services. The new standard will become effective for us beginning with the first quarter 2018 and may be adopted either retrospectively to each prior reporting period presented or as a cumulative effect adjustment as of the date of adoption. Early adoption of this standard is permitted as of January 2017. We are currently evaluating the standard, including which transition approach will be applied and the estimated impact it will have on the consolidated financial statements.</t>
  </si>
  <si>
    <t>Investments (Tables)</t>
  </si>
  <si>
    <t>Schedule of investments</t>
  </si>
  <si>
    <t>Investments are as follows (in millions): Carrying Value June 30, December 31, Available-for-sale securities: State Street Corporation $ 168.0 $ 350.7 Other available-for-sale securities 115.6 124.8 283.6 475.5 Other: Trading securities 24.2 25.1 Cost method and other investments 145.8 156.0 170.0 181.1 Total investments $ 453.6 $ 656.6</t>
  </si>
  <si>
    <t>Schedule of reconciliation of available-for-sale securities from book cost basis to market value</t>
  </si>
  <si>
    <t>Certain information related to our available-for-sale securities is as follows (in millions): June 30, December 31, Book cost basis $ 115.8 $ 140.2 Gross unrealized gains 169.5 336.6 Gross unrealized losses (1.7 ) (1.3 ) Market value $ 283.6 $ 475.5</t>
  </si>
  <si>
    <t>Schedule of fair value and gross unrealized losses of investments by length of time in a continuous loss position</t>
  </si>
  <si>
    <t>The following table summarizes the fair value and gross unrealized losses of the Company’s investments by the length of time that the securities have been in a continuous loss position at June 30, 2015 and December 31, 2014 (in millions): Less than 12 months Greater than 12 months Total Fair Value Unrealized Losses Fair Value Unrealized Losses Fair Value Unrealized Losses June 30, 2015 Common stock $ 31.5 $ 1.7 $ — $ — $ 31.5 $ 1.7 December 31, 2014 Common stock $ 17.1 $ 1.3 $ — $ — $ 17.1 $ 1.3</t>
  </si>
  <si>
    <t>Unconsolidated Affiliates (Tables)</t>
  </si>
  <si>
    <t>Schedule of unconsolidated affiliates</t>
  </si>
  <si>
    <t>Investments in unconsolidated affiliates are as follows (in millions): Carrying Value Ownership Percentage June 30, December 31, International Financial Data Services (U.K. and L.P.) 50% $ 201.7 $ 186.0 Boston Financial Data Services, Inc. 50% 80.1 77.6 Unconsolidated real estate and other affiliates 29.3 35.1 Total $ 311.1 $ 298.7</t>
  </si>
  <si>
    <t>Schedule of equity in earnings (losses) of unconsolidated affiliates</t>
  </si>
  <si>
    <t>Equity in earnings of unconsolidated affiliates are as follows (in millions): Three Months Ended Six Months Ended June 30, June 30, 2015 2014 2015 2014 International Financial Data Services (U.K. and L.P.) $ 9.7 $ 1.0 $ 17.0 $ 3.1 Boston Financial Data Services, Inc. 1.1 1.2 2.5 3.0 Unconsolidated real estate and other affiliates 2.0 7.4 8.2 8.9 Total $ 12.8 $ 9.6 $ 27.7 $ 15.0</t>
  </si>
  <si>
    <t>Fair Value Measurements (Tables)</t>
  </si>
  <si>
    <t>Schedule of assets and liabilities measured at fair value on a recurring basis</t>
  </si>
  <si>
    <t>The following tables present assets and liabilities measured at fair value on a recurring basis (in millions): Fair Value Measurements at Reporting Date Using June 30, Quoted prices in Active Significant Other Observable Inputs (Level 2) Significant Unobservable Inputs (Level 3) Money market funds (1) $ 165.4 $ 165.4 $ — $ — Equity securities (2) 307.8 307.8 — — Pooled funds (2) 5.4 — 5.4 — Deferred compensation liabilities (3) (24.2 ) (24.2 ) — — Derivative instruments (3) (0.4 ) — (0.4 ) — Total $ 454.0 $ 449.0 $ 5.0 $ — Fair Value Measurements at Reporting Date Using December 31, Quoted prices in Active Markets for Identical Assets (Level 1) Significant Other Observable Inputs (Level 2) Significant Unobservable Inputs (Level 3) Money market funds (1) $ 141.0 $ 141.0 $ — $ — Equity securities (2) 500.6 500.6 — — Pooled funds (2) 5.6 — 5.6 — Deferred compensation liabilities (3) (25.1 ) (25.1 ) — — Derivative instruments (3) (0.5 ) — (0.5 ) — Total $ 621.6 $ 616.5 $ 5.1 $ — _____________________________________________________ (1) Included in Cash and cash equivalents and Funds held on behalf of clients on the Condensed Consolidated Balance Sheet. (2) Included in Investments on the Condensed Consolidated Balance Sheet. (3) Included in Other liabilities on the Condensed Consolidated Balance Sheet.</t>
  </si>
  <si>
    <t>Intangible Assets and Goodwill (Tables)</t>
  </si>
  <si>
    <t>Schedule of intangible assets</t>
  </si>
  <si>
    <t>The following table summarizes intangible assets (in millions): June 30, 2015 December 31, 2014 Carrying Amount Accumulated Amortization Carrying Amount Accumulated Amortization Amortizable intangible assets Customer relationships $ 165.0 $ 63.6 $ 165.0 $ 57.8 Other 29.9 16.0 29.9 14.6 Total $ 194.9 $ 79.6 $ 194.9 $ 72.4</t>
  </si>
  <si>
    <t>Schedule of estimated annual amortization for intangible assets</t>
  </si>
  <si>
    <t>The following table summarizes the estimated annual amortization for intangible assets recorded as of June 30, 2015 (in millions): Remainder of 2015 $ 7.1 2016 14.1 2017 14.0 2018 13.8 2019 13.1 Thereafter 53.2 Total $ 115.3</t>
  </si>
  <si>
    <t>Schedule of changes in the carrying amount of goodwill</t>
  </si>
  <si>
    <t>The following table summarizes the changes in the carrying amount of goodwill for the six months ended June 30, 2015 , by segment (in millions): December 31, Acquisitions Disposals Other June 30, Financial Services $ 234.4 $ 9.9 $ — $ (4.9 ) $ 239.4 Healthcare Services 155.0 — — — 155.0 Customer Communications 25.3 — — 0.1 25.4 Total $ 414.7 $ 9.9 $ — $ (4.8 ) $ 419.8</t>
  </si>
  <si>
    <t>Debt (Tables)</t>
  </si>
  <si>
    <t>Schedule of the Company's obligations and other indebtedness</t>
  </si>
  <si>
    <t>We are obligated under notes and other indebtedness as follows (in millions): June 30, December 31, Accounts receivable securitization program $ 105.0 $ 120.0 Revolving credit facilities 13.9 44.3 Senior notes 370.0 370.0 Related party credit agreements 2.6 3.7 Other indebtedness 6.7 14.9 498.2 552.9 Less current portion of debt 151.7 167.3 Long-term debt $ 346.5 $ 385.6</t>
  </si>
  <si>
    <t>Schedule of Carrying and Fair Value of the Senior Notes</t>
  </si>
  <si>
    <t>As of June 30, 2015 and December 31, 2014 , the carrying values and estimated fair values of the Senior Notes were as follows (in millions): June 30, 2015 December 31, 2014 Carrying Value Estimated Fair Value Carrying Value Estimated Fair Value Senior notes - Series A $ 40.0 $ 40.1 $ 40.0 $ 40.5 Senior notes - Series B 105.0 109.8 105.0 110.5 Senior notes - Series C 65.0 68.9 65.0 69.3 Senior notes - Series D 160.0 173.3 160.0 174.7 Total $ 370.0 $ 392.1 $ 370.0 $ 395.0</t>
  </si>
  <si>
    <t>Equity (Tables)</t>
  </si>
  <si>
    <t>Schedule of basic and diluted earnings per share</t>
  </si>
  <si>
    <t>The computation of basic and diluted earnings per share is as follows (in millions, except per share amounts): Three Months Ended Six Months Ended June 30, June 30, 2015 2014 2015 2014 Net income $ 107.5 $ 137.8 $ 215.3 $ 238.2 Weighted average common shares outstanding 36.6 40.9 36.9 41.4 Incremental shares from restricted stock units and stock options 0.4 0.3 0.4 0.4 Weighted average diluted shares outstanding 37.0 41.2 37.3 41.8 Basic earnings per share $ 2.94 $ 3.37 $ 5.84 $ 5.75 Diluted earnings per share $ 2.91 $ 3.34 $ 5.78 $ 5.70</t>
  </si>
  <si>
    <t>Schedule of accumulated other comprehensive income</t>
  </si>
  <si>
    <t>Accumulated other comprehensive income balances consist of the following (in millions), net of tax: Unrealized Gain on Available-for-Sale Securities Unrealized Loss on Cash Flow Hedges Foreign Currency Translation Adjustments Accumulated Other Comprehensive Income Balance, December 31, 2014 $ 207.2 $ (0.3 ) $ (20.0 ) $ 186.9 Net current period other comprehensive income (loss) (103.5 ) 0.2 (4.4 ) (107.7 ) Balance, June 30, 2015 $ 103.7 $ (0.1 ) $ (24.4 ) $ 79.2</t>
  </si>
  <si>
    <t>Additions to and reclassification out of accumulated other comprehensive income</t>
  </si>
  <si>
    <t>Additions to and reclassifications out of accumulated other comprehensive income attributable to the Company: Three Months Ended June 30, 2015 2014 Pretax Net of Tax Pretax Net of Tax Available-for-sale securities Unrealized gains (losses) on available-for-sale securities $ 11.8 $ 8.4 $ (12.0 ) $ (7.3 ) Reclassification of gains into net earnings on available-for-sale securities (1) (86.9 ) (54.5 ) (1.9 ) (1.2 ) Net change in available-for-sale securities (75.1 ) (46.1 ) (13.9 ) (8.5 ) Cash flow hedges Unrealized gains on cash flow hedges (0.1 ) — 0.3 0.2 Reclassification of losses into net earnings on foreign currency cash flow hedges (2) 0.1 0.1 — — Net change in cash flow hedges — 0.1 0.3 0.2 Cumulative translation adjustments 5.9 5.9 1.7 1.7 Total other comprehensive loss $ (69.2 ) $ (40.1 ) $ (11.9 ) $ (6.6 ) Six Months Ended June 30, 2015 2014 Pretax Net of Tax Pretax Net of Tax Available-for-sale securities Unrealized losses on available-for-sale securities $ (6.4 ) $ (3.8 ) $ (33.0 ) $ (20.7 ) Reclassification of gains into net earnings on available-for-sale securities (1) (160.9 ) (99.7 ) (47.9 ) (29.2 ) Net change in available-for-sale securities (167.3 ) (103.5 ) (80.9 ) (49.9 ) Cash flow hedges Unrealized gains on cash flow hedges — — 0.3 0.2 Reclassification of losses into net earnings on foreign currency cash flow hedges (2) 0.2 0.2 0.2 0.2 Net change in cash flow hedges 0.2 0.2 0.5 0.4 Cumulative translation adjustments (4.4 ) (4.4 ) 2.1 2.1 Total other comprehensive loss $ (171.5 ) $ (107.7 ) $ (78.3 ) $ (47.4 ) _______________________________________________________________ (1) Realized (gains)/losses on available-for-sale securities are recognized in Other income, net on the Condensed Consolidated Statement of Income. (2) Reclassification to net earnings of derivatives qualifying as effective foreign currency cash flow hedges are recognized in Costs and expenses on the Condensed Consolidated Statement of Income.</t>
  </si>
  <si>
    <t>Segment Information (Tables)</t>
  </si>
  <si>
    <t>Schedule of total assets by reporting segment</t>
  </si>
  <si>
    <t>Information concerning total assets by reporting segment is as follows (in millions): June 30, December 31, Financial Services $ 1,166.7 $ 1,428.2 Healthcare Services 364.3 391.3 Customer Communications 422.9 384.0 Investments and Other 610.7 741.9 Elimination Adjustments (1.4 ) (2.5 ) $ 2,563.2 $ 2,942.9</t>
  </si>
  <si>
    <t>Schedule of financial information concerning segments</t>
  </si>
  <si>
    <t>Summarized financial information concerning our segments, including historical annual information revised to reflect the new segment realignment, is shown in the following tables (in millions): Three Months Ended June 30, 2015 Financial Services Healthcare Services Customer Communications Investments / Other Elimination Adjustments Consolidated Total Operating revenues $ 258.1 $ 92.1 $ 149.5 $ 0.7 $ — $ 500.4 Intersegment operating revenues 13.0 — 5.3 — (18.3 ) — Out-of-pocket reimbursements 14.2 1.6 180.6 — (2.3 ) 194.1 Total revenues 285.3 93.7 335.4 0.7 (20.6 ) 694.5 Costs and expenses 225.7 78.9 311.1 0.5 (20.6 ) 595.6 Depreciation and amortization 17.1 4.6 8.0 0.1 — 29.8 Income from operations 42.5 10.2 16.3 0.1 — 69.1 Other income, net 0.4 0.1 0.1 91.7 — 92.3 Equity in earnings of unconsolidated affiliates 10.8 — 0.1 1.9 — 12.8 Earnings before interest and income taxes $ 53.7 $ 10.3 $ 16.5 $ 93.7 $ — $ 174.2 Three Months Ended June 30, 2014 Financial Services Healthcare Services Customer Communications Investments / Other Elimination Adjustments Consolidated Total Operating revenues $ 268.7 $ 92.9 $ 145.9 $ 2.1 $ — $ 509.6 Intersegment operating revenues 12.7 — 6.6 0.2 (19.5 ) — Out-of-pocket reimbursements 14.7 1.6 156.5 0.1 (3.0 ) 169.9 Total revenues 296.1 94.5 309.0 2.4 (22.5 ) 679.5 Costs and expenses 225.2 83.0 288.8 1.6 (22.5 ) 576.1 Depreciation and amortization 17.5 4.8 9.4 0.4 — 32.1 Income from operations 53.4 6.7 10.8 0.4 — 71.3 Other income, net 17.9 — 0.1 113.2 — 131.2 Equity in earnings of unconsolidated affiliates 7.8 0.2 0.2 1.4 — 9.6 Earnings before interest and income taxes $ 79.1 $ 6.9 $ 11.1 $ 115.0 $ — $ 212.1 Earnings before interest and income taxes in the segment reporting information above less interest expense of $6.1 million and $7.0 million for the three months ended June 30, 2015 and 2014 is equal to our income before income taxes on a consolidated basis for the corresponding periods. Six Months Ended June 30, 2015 Financial Services Healthcare Services Customer Communications Investments / Other Elimination Adjustments Consolidated Total Operating revenues $ 508.6 $ 184.0 $ 302.1 $ 1.4 $ — $ 996.1 Intersegment operating revenues 29.1 — 12.8 — (41.9 ) — Out-of-pocket reimbursements 31.2 3.5 372.6 — (6.6 ) 400.7 Total revenues 568.9 187.5 687.5 1.4 (48.5 ) 1,396.8 Costs and expenses 445.7 159.2 634.8 (1.8 ) (48.5 ) 1,189.4 Depreciation and amortization 33.7 9.2 15.9 0.4 — 59.2 Income from operations 89.5 19.1 36.8 2.8 — 148.2 Other income (loss), net (1.0 ) 0.1 0.1 176.4 — 175.6 Equity in earnings of unconsolidated affiliates 19.5 0.1 0.3 7.8 — 27.7 Earnings before interest and income taxes $ 108.0 $ 19.3 $ 37.2 $ 187.0 $ — $ 351.5 Six Months Ended June 30, 2014 Financial Services Healthcare Services Customer Communications Investments / Other Elimination Adjustments Consolidated Total Operating revenues $ 527.6 $ 184.9 $ 298.2 $ 4.1 $ — $ 1,014.8 Intersegment operating revenues 25.6 — 13.2 0.5 (39.3 ) — Out-of-pocket reimbursements 30.8 3.0 320.5 0.1 (5.9 ) 348.5 Total revenues 584.0 187.9 631.9 4.7 (45.2 ) 1,363.3 Costs and expenses 455.2 159.8 586.9 3.1 (45.2 ) 1,159.8 Depreciation and amortization 35.2 9.7 18.5 0.7 — 64.1 Income from operations 93.6 18.4 26.5 0.9 — 139.4 Other income, net 20.1 — 0.2 204.5 — 224.8 Equity in earnings of unconsolidated affiliates 11.7 0.3 0.6 2.4 — 15.0 Earnings before interest and income taxes $ 125.4 $ 18.7 $ 27.3 $ 207.8 $ — $ 379.2 Earnings before interest and income taxes in the segment reporting information above less interest expense of $12.2 million and $13.6 million for the six months ended June 30, 2015 and 2014 is equal to our income before income taxes on a consolidated basis for the corresponding periods. Year Ended December 31, 2014 Financial Healthcare Customer Investments / Elimination Consolidated Operating revenues $ 1,063.4 $ 382.2 $ 589.3 $ 7.1 $ — $ 2,042.0 Intersegment operating revenues 54.1 — 26.9 0.5 (81.5 ) — Out-of-pocket reimbursements 60.5 6.8 652.2 0.2 (12.4 ) 707.3 Total revenues 1,178.0 389.0 1,268.4 7.8 (93.9 ) 2,749.3 Costs and expenses 903.9 308.5 1,184.8 6.1 (93.9 ) 2,309.4 Depreciation and amortization 72.4 19.5 37.8 1.3 — 131.0 Income from operations 201.7 61.0 45.8 0.4 — 308.9 Gain on sale of sale of business 100.5 — — — — 100.5 Other income, net 19.5 0.1 0.4 353.5 — 373.5 Equity in earnings of unconsolidated affiliates 29.8 0.5 0.7 4.4 — 35.4 Earnings before interest and income taxes $ 351.5 $ 61.6 $ 46.9 $ 358.3 $ — $ 818.3 Year Ended December 31, 2013 Financial Healthcare Customer Investments / Elimination Consolidated Operating revenues $ 1,015.7 $ 333.3 $ 602.7 $ 8.9 $ — $ 1,960.6 Intersegment operating revenues 47.6 — 22.4 1.0 (71.0 ) — Out-of-pocket reimbursements 51.3 6.2 648.5 0.1 (8.1 ) 698.0 Total revenues 1,114.6 339.5 1,273.6 10.0 (79.1 ) 2,658.6 Costs and expenses 820.8 270.5 1,188.6 1.3 (79.1 ) 2,202.1 Depreciation and amortization 69.1 19.3 44.1 10.8 — 143.3 Income (loss) from operations 224.7 49.7 40.9 (2.1 ) — 313.2 Other income, net 3.3 0.3 0.2 239.4 — 243.2 Equity in earnings of unconsolidated affiliates 16.8 0.4 0.3 5.5 — 23.0 Earnings before interest and income taxes $ 244.8 $ 50.4 $ 41.4 $ 242.8 $ — $ 579.4 Earnings before interest and income taxes in the segment reporting information above less interest expense of $26.6 million and $34.5 million for the years ended December 31, 2014 and 2013 is equal to our income before income taxes on a consolidated basis for the corresponding periods.</t>
  </si>
  <si>
    <t>Summary of Accounting Policies Summary of Accounting Policies (Details) $ in Millions</t>
  </si>
  <si>
    <t>Jun. 30, 2015USD ($)</t>
  </si>
  <si>
    <t>Debt Issuance Cost</t>
  </si>
  <si>
    <t>Investments (Details) - USD ($) $ in Millions</t>
  </si>
  <si>
    <t>Carrying Value</t>
  </si>
  <si>
    <t>Book cost basis</t>
  </si>
  <si>
    <t>Available-for-sale Securities, Gross Unrealized Gain, Accumulated Investments</t>
  </si>
  <si>
    <t>Available-for-sale Securities, Gross Unrealized Loss, Accumulated Investments</t>
  </si>
  <si>
    <t>Market value</t>
  </si>
  <si>
    <t>Proceeds from sale of investments</t>
  </si>
  <si>
    <t>Gross realized gains</t>
  </si>
  <si>
    <t>Gross realized losses</t>
  </si>
  <si>
    <t>Unrealized losses related to other than temporary investment impairments</t>
  </si>
  <si>
    <t>Other than Temporary impairment</t>
  </si>
  <si>
    <t>Lower of cost or market valuation adjustments on cost method investments</t>
  </si>
  <si>
    <t>Common Stock</t>
  </si>
  <si>
    <t>Fair value of investments by the length of time that the securities have been in a continuous loss position</t>
  </si>
  <si>
    <t>Less than 12 months</t>
  </si>
  <si>
    <t>Greater than 12 months</t>
  </si>
  <si>
    <t>Total</t>
  </si>
  <si>
    <t>Unrealized losses of investments by the length of time that the securities have in a continuous loss position</t>
  </si>
  <si>
    <t>Cost method and other investments</t>
  </si>
  <si>
    <t>Private Equity Funds</t>
  </si>
  <si>
    <t>Future capital commitments</t>
  </si>
  <si>
    <t>Future capital commitments related to private equity fund investments</t>
  </si>
  <si>
    <t>Deferred Tax Liabilities</t>
  </si>
  <si>
    <t>Available-for-sale securities | State Street Corporation</t>
  </si>
  <si>
    <t>Available-for-sale securities | Other available-for-sale securities</t>
  </si>
  <si>
    <t>Other investments</t>
  </si>
  <si>
    <t>Other investments | Trading securities</t>
  </si>
  <si>
    <t>Other investments | Cost method and other investments</t>
  </si>
  <si>
    <t>Unconsolidated Affiliates (Details) - USD ($) $ in Millions</t>
  </si>
  <si>
    <t>12 Months Ended</t>
  </si>
  <si>
    <t>Dec. 31, 2013</t>
  </si>
  <si>
    <t>Carrying value</t>
  </si>
  <si>
    <t>International Financial Data Services (U.K. and L.P.)</t>
  </si>
  <si>
    <t>Ownership percentage</t>
  </si>
  <si>
    <t>50.00%</t>
  </si>
  <si>
    <t>Boston Financial Data Services, Inc.</t>
  </si>
  <si>
    <t>Unconsolidated real estate and other affiliates</t>
  </si>
  <si>
    <t>Fair Value Measurements (Details) - Fair value measured on a recurring basis - USD ($) $ in Millions</t>
  </si>
  <si>
    <t>Money market funds</t>
  </si>
  <si>
    <t>Fair value measurements</t>
  </si>
  <si>
    <t>[1]</t>
  </si>
  <si>
    <t>Estimated Fair Value</t>
  </si>
  <si>
    <t>Deferred compensation liabilities</t>
  </si>
  <si>
    <t>[2]</t>
  </si>
  <si>
    <t>Derivative instruments</t>
  </si>
  <si>
    <t>Estimated Fair Value | Equity securities</t>
  </si>
  <si>
    <t>[3]</t>
  </si>
  <si>
    <t>Estimated Fair Value | Pooled funds</t>
  </si>
  <si>
    <t>Quoted prices in Active Markets for Identical Assets (Level 1)</t>
  </si>
  <si>
    <t>Quoted prices in Active Markets for Identical Assets (Level 1) | Money market funds</t>
  </si>
  <si>
    <t>Quoted prices in Active Markets for Identical Assets (Level 1) | Equity securities</t>
  </si>
  <si>
    <t>Quoted prices in Active Markets for Identical Assets (Level 1) | Pooled funds</t>
  </si>
  <si>
    <t>Significant Other Observable Inputs (Level 2)</t>
  </si>
  <si>
    <t>Significant Other Observable Inputs (Level 2) | Money market funds</t>
  </si>
  <si>
    <t>Significant Other Observable Inputs (Level 2) | Equity securities</t>
  </si>
  <si>
    <t>Significant Other Observable Inputs (Level 2) | Pooled funds</t>
  </si>
  <si>
    <t>Significant Unobservable Inputs (Level 3)</t>
  </si>
  <si>
    <t>Significant Unobservable Inputs (Level 3) | Money market funds</t>
  </si>
  <si>
    <t>Significant Unobservable Inputs (Level 3) | Equity securities</t>
  </si>
  <si>
    <t>Significant Unobservable Inputs (Level 3) | Pooled funds</t>
  </si>
  <si>
    <t>Included in Cash and cash equivalents and Funds held on behalf of clients on the Condensed Consolidated Balance Sheet.</t>
  </si>
  <si>
    <t>Included in Other liabilities on the Condensed Consolidated Balance Sheet.</t>
  </si>
  <si>
    <t>Included in Investments on the Condensed Consolidated Balance Sheet.</t>
  </si>
  <si>
    <t>Intangible Assets and Goodwill (Details) - USD ($) $ in Millions</t>
  </si>
  <si>
    <t>Amortizable intangible assets</t>
  </si>
  <si>
    <t>Carrying Amount</t>
  </si>
  <si>
    <t>Accumulated Amortization</t>
  </si>
  <si>
    <t>Customer relationships</t>
  </si>
  <si>
    <t>Other</t>
  </si>
  <si>
    <t>Intangible Assets and Goodwill (Details 2) - USD ($) $ in Millions</t>
  </si>
  <si>
    <t>Amortization expense</t>
  </si>
  <si>
    <t>Annual amortization for intangible assets</t>
  </si>
  <si>
    <t>Remainder of 2015</t>
  </si>
  <si>
    <t>Thereafter</t>
  </si>
  <si>
    <t>Intangible Assets and Goodwill (Details 3) - USD ($) $ in Millions</t>
  </si>
  <si>
    <t>Jan. 01, 2015</t>
  </si>
  <si>
    <t>Changes in carrying amount of goodwill</t>
  </si>
  <si>
    <t>Balance at the beginning of the period</t>
  </si>
  <si>
    <t>Acquisitions</t>
  </si>
  <si>
    <t>Disposals</t>
  </si>
  <si>
    <t>Balance at the end of the period</t>
  </si>
  <si>
    <t>Reallocation of goodwill between reporting segments</t>
  </si>
  <si>
    <t>Financial Services</t>
  </si>
  <si>
    <t>Healthcare Services</t>
  </si>
  <si>
    <t>Customer Communications</t>
  </si>
  <si>
    <t>Debt (Details) - USD ($) $ in Millions</t>
  </si>
  <si>
    <t>Notes and other indebtedness</t>
  </si>
  <si>
    <t>Amount outstanding</t>
  </si>
  <si>
    <t>Less current portion of debt</t>
  </si>
  <si>
    <t>Accounts receivable securitization program</t>
  </si>
  <si>
    <t>Revolving credit facilities</t>
  </si>
  <si>
    <t>Senior notes</t>
  </si>
  <si>
    <t>Related party credit agreements</t>
  </si>
  <si>
    <t>Other indebtedness</t>
  </si>
  <si>
    <t>Debt (Details 2) - USD ($) $ in Millions</t>
  </si>
  <si>
    <t>Entity's debt and other obligations</t>
  </si>
  <si>
    <t>Proceeds from Lines of Credit</t>
  </si>
  <si>
    <t>Repayments of Lines of Credit</t>
  </si>
  <si>
    <t>Maximum borrowing capacity</t>
  </si>
  <si>
    <t>Proceeds from the accounts receivable securitization program</t>
  </si>
  <si>
    <t>Payments in respect of accounts receivable securitization program</t>
  </si>
  <si>
    <t>Amended Line of Credit Facility</t>
  </si>
  <si>
    <t>Debt (Details 3) - USD ($) $ in Millions</t>
  </si>
  <si>
    <t>Senior notes | Carrying Value</t>
  </si>
  <si>
    <t>Senior notes | Estimated Fair Value</t>
  </si>
  <si>
    <t>Senior notes - Series A | Carrying Value</t>
  </si>
  <si>
    <t>Senior notes - Series A | Estimated Fair Value</t>
  </si>
  <si>
    <t>Senior notes - Series B | Carrying Value</t>
  </si>
  <si>
    <t>Senior notes - Series B | Estimated Fair Value</t>
  </si>
  <si>
    <t>Senior notes - Series C | Carrying Value</t>
  </si>
  <si>
    <t>Senior notes - Series C | Estimated Fair Value</t>
  </si>
  <si>
    <t>Senior notes - Series D | Carrying Value</t>
  </si>
  <si>
    <t>Senior notes - Series D | Estimated Fair Value</t>
  </si>
  <si>
    <t>Income Taxes (Details)</t>
  </si>
  <si>
    <t>Effective income tax rate (as a percent)</t>
  </si>
  <si>
    <t>36.00%</t>
  </si>
  <si>
    <t>32.80%</t>
  </si>
  <si>
    <t>36.50%</t>
  </si>
  <si>
    <t>34.80%</t>
  </si>
  <si>
    <t>Equity (Details) - USD ($) $ / shares in Units, shares in Millions, $ in Millions</t>
  </si>
  <si>
    <t>Incremental shares from restricted stock units and stock options</t>
  </si>
  <si>
    <t>Shares outstanding</t>
  </si>
  <si>
    <t>Anti-dilutive securities excluded from diluted earnings per share (in shares)</t>
  </si>
  <si>
    <t>Equity (Details 2) - USD ($) shares in Millions, $ in Millions</t>
  </si>
  <si>
    <t>Share-Based Compensation</t>
  </si>
  <si>
    <t>Share based compensation recognized</t>
  </si>
  <si>
    <t>Unrecognized stock-based compensation expense</t>
  </si>
  <si>
    <t>Estimated amortized share based compensation expense, remainder of 2015</t>
  </si>
  <si>
    <t>Estimated amortized share based compensation expense, 2016</t>
  </si>
  <si>
    <t>Estimated amortized share based compensation expense, 2017</t>
  </si>
  <si>
    <t>Estimated amortized share based compensation expense, 2018</t>
  </si>
  <si>
    <t>Unrecognized compensation expense not expected to vest</t>
  </si>
  <si>
    <t>Restricted stock units</t>
  </si>
  <si>
    <t>Units granted during period (in shares)</t>
  </si>
  <si>
    <t>Units vested in period (in shares)</t>
  </si>
  <si>
    <t>Outstanding at the end of the period (in shares)</t>
  </si>
  <si>
    <t>Performance stock units</t>
  </si>
  <si>
    <t>Stock options</t>
  </si>
  <si>
    <t>Stock options outstanding at the end of the period (in shares)</t>
  </si>
  <si>
    <t>Equity (Details 3) - USD ($) $ in Millions</t>
  </si>
  <si>
    <t>Balance at beginning of period</t>
  </si>
  <si>
    <t>Net current period other comprehensive income (loss)</t>
  </si>
  <si>
    <t>Other Comprehensive Income (Loss), Net of Tax</t>
  </si>
  <si>
    <t>Balance at end of the period</t>
  </si>
  <si>
    <t>Unrealized Gain on Available-for-Sale Securities</t>
  </si>
  <si>
    <t>Unrealized Loss on Cash Flow Hedges</t>
  </si>
  <si>
    <t>Foreign Currency Translation Adjustments</t>
  </si>
  <si>
    <t>Equity (Details 4) - USD ($) $ in Millions</t>
  </si>
  <si>
    <t>Additions to and reclassifications out of Accumulated other comprehensive income</t>
  </si>
  <si>
    <t>Total other comprehensive income (loss), Pretax</t>
  </si>
  <si>
    <t>Total other comprehensive income (loss), Net of Tax</t>
  </si>
  <si>
    <t>Available-for-Sale Securities</t>
  </si>
  <si>
    <t>Other comprehensive income (loss), before Reclassifications, Pretax</t>
  </si>
  <si>
    <t>Reclassification of (gains) losses into net earnings, Pretax</t>
  </si>
  <si>
    <t>Other comprehensive income (loss), before Reclassifications, Net of Tax</t>
  </si>
  <si>
    <t>Reclassification of (gains) losses into net earnings, Net of Tax</t>
  </si>
  <si>
    <t>Cash Flow Hedges</t>
  </si>
  <si>
    <t>Cash Flow Hedges | Foreign Currency Contracts</t>
  </si>
  <si>
    <t>Cumulative Translation Adjustments</t>
  </si>
  <si>
    <t>Realized (gains)/losses on available-for-sale securities are recognized in Other income, net on the Condensed Consolidated Statement of Income.</t>
  </si>
  <si>
    <t>Reclassification to net earnings of derivatives qualifying as effective foreign currency cash flow hedges are recognized in Costs and expenses on the Condensed Consolidated Statement of Income.</t>
  </si>
  <si>
    <t>Equity (Details 5) $ / shares in Units, shares in Millions, $ in Millions</t>
  </si>
  <si>
    <t>Jul. 29, 2015USD ($)$ / shares</t>
  </si>
  <si>
    <t>Jul. 31, 2015USD ($)shares</t>
  </si>
  <si>
    <t>Jun. 30, 2015USD ($)affiliate$ / shares</t>
  </si>
  <si>
    <t>Mar. 31, 2015USD ($)</t>
  </si>
  <si>
    <t>Jun. 30, 2015USD ($)affiliateshares</t>
  </si>
  <si>
    <t>Jun. 30, 2014USD ($)</t>
  </si>
  <si>
    <t>Dec. 31, 2014USD ($)affiliate</t>
  </si>
  <si>
    <t>Stock repurchases</t>
  </si>
  <si>
    <t>Common stock repurchased (in shares) | shares</t>
  </si>
  <si>
    <t>Aggregate repurchase price of common stock</t>
  </si>
  <si>
    <t>Share receipts and withholding amount from option exercise and restricted stock vesting</t>
  </si>
  <si>
    <t>Cash dividends declared (in dollars per share) | $ / shares</t>
  </si>
  <si>
    <t>Dividends, common stock</t>
  </si>
  <si>
    <t>Subsequent Event</t>
  </si>
  <si>
    <t>Stock repurchase, authorized amount</t>
  </si>
  <si>
    <t>Stock Repurchase Program, Remaining Number of Shares Authorized to be Repurchased</t>
  </si>
  <si>
    <t>One of DST's unconsolidated affiliates</t>
  </si>
  <si>
    <t>Number of unconsolidated affiliates with an interest rate swap | affiliate</t>
  </si>
  <si>
    <t>Unconsolidated affiliate's interest rate swap liability, fair value</t>
  </si>
  <si>
    <t>Equity method investments ownership percentage</t>
  </si>
  <si>
    <t>Proportionate share in unconsolidated affiliate's interest rate swap liability</t>
  </si>
  <si>
    <t>Commitments and Contingencies Commitments and Contingencies (Details) - USD ($) $ in Millions</t>
  </si>
  <si>
    <t>Jul. 09, 2015</t>
  </si>
  <si>
    <t>Other Commitments [Line Items]</t>
  </si>
  <si>
    <t>Letters of credit outstanding</t>
  </si>
  <si>
    <t>Red Rock Capital LLC | Subsequent Event</t>
  </si>
  <si>
    <t>Percentage of Voting Interests Acquired</t>
  </si>
  <si>
    <t>100.00%</t>
  </si>
  <si>
    <t>Payments to Acquire Businesses</t>
  </si>
  <si>
    <t>Business Combination, Contingent Consideration Arrangements, Range of Outcomes, Value, High</t>
  </si>
  <si>
    <t>Wealth Management Systems Inc. | Subsequent Event</t>
  </si>
  <si>
    <t>Performance Guarantee</t>
  </si>
  <si>
    <t>Guarantee obligation</t>
  </si>
  <si>
    <t>DST Global Solutions Ltd | Indemnification Agreement</t>
  </si>
  <si>
    <t>Segment Information (Details) $ in Millions</t>
  </si>
  <si>
    <t>Dec. 31, 2014USD ($)</t>
  </si>
  <si>
    <t>Dec. 31, 2013USD ($)</t>
  </si>
  <si>
    <t>Number of operating segments</t>
  </si>
  <si>
    <t>Summary of financial information of segments</t>
  </si>
  <si>
    <t>Gain (Loss) on Disposition of Business</t>
  </si>
  <si>
    <t>Earnings before interest and income taxes</t>
  </si>
  <si>
    <t>Operating Segments</t>
  </si>
  <si>
    <t>Operating Segments | Financial Services</t>
  </si>
  <si>
    <t>Operating Segments | Healthcare Services</t>
  </si>
  <si>
    <t>Operating Segments | Customer Communications</t>
  </si>
  <si>
    <t>Operating Segments | Investments and Other</t>
  </si>
  <si>
    <t>Intersegment Eliminations</t>
  </si>
  <si>
    <t>Intersegment Eliminations | Financial Services</t>
  </si>
  <si>
    <t>Intersegment Eliminations | Healthcare Services</t>
  </si>
  <si>
    <t>Intersegment Eliminations | Customer Communications</t>
  </si>
  <si>
    <t>Intersegment Eliminations | Investments and Other</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71460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35843952</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6</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8</v>
      </c>
    </row>
    <row r="4" spans="1:2">
      <c t="s" r="A4" s="4">
        <v>168</v>
      </c>
      <c t="s" r="B4" s="4">
        <v>169</v>
      </c>
    </row>
    <row r="5" spans="1:2">
      <c t="s" r="A5" s="4">
        <v>170</v>
      </c>
      <c t="s" r="B5" s="4">
        <v>171</v>
      </c>
    </row>
    <row r="6" spans="1:2">
      <c t="s" r="A6" s="4">
        <v>172</v>
      </c>
      <c t="s" r="B6"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174</v>
      </c>
      <c t="s" r="B1" s="2">
        <v>1</v>
      </c>
    </row>
    <row r="2" spans="1:2">
      <c t="s" r="B2" s="2">
        <v>2</v>
      </c>
    </row>
    <row r="3" spans="1:2">
      <c t="s" r="A3" s="3">
        <v>141</v>
      </c>
    </row>
    <row r="4" spans="1:2">
      <c t="s" r="A4" s="4">
        <v>175</v>
      </c>
      <c t="s" r="B4" s="4">
        <v>176</v>
      </c>
    </row>
    <row r="5" spans="1:2">
      <c t="s" r="A5" s="4">
        <v>177</v>
      </c>
      <c t="s" r="B5"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3</v>
      </c>
      <c t="n" r="C3" s="8">
        <v>151.7</v>
      </c>
    </row>
    <row r="4" spans="1:3">
      <c t="s" r="A4" s="4">
        <v>28</v>
      </c>
      <c t="n" r="B4" s="9">
        <v>214.6</v>
      </c>
      <c t="n" r="C4" s="9">
        <v>356.2</v>
      </c>
    </row>
    <row r="5" spans="1:3">
      <c t="s" r="A5" s="4">
        <v>29</v>
      </c>
      <c t="n" r="B5" s="9">
        <v>44.6</v>
      </c>
      <c t="n" r="C5" s="9">
        <v>43.4</v>
      </c>
    </row>
    <row r="6" spans="1:3">
      <c t="s" r="A6" s="4">
        <v>30</v>
      </c>
      <c t="n" r="B6" s="9">
        <v>354.7</v>
      </c>
      <c t="n" r="C6" s="9">
        <v>349.6</v>
      </c>
    </row>
    <row r="7" spans="1:3">
      <c t="s" r="A7" s="4">
        <v>31</v>
      </c>
      <c t="n" r="B7" s="9">
        <v>70.7</v>
      </c>
      <c t="n" r="C7" s="5">
        <v>71</v>
      </c>
    </row>
    <row r="8" spans="1:3">
      <c t="s" r="A8" s="4">
        <v>32</v>
      </c>
      <c t="n" r="B8" s="9">
        <v>787.6</v>
      </c>
      <c t="n" r="C8" s="9">
        <v>971.9</v>
      </c>
    </row>
    <row r="9" spans="1:3">
      <c t="s" r="A9" s="4">
        <v>33</v>
      </c>
      <c t="n" r="B9" s="9">
        <v>453.6</v>
      </c>
      <c t="n" r="C9" s="9">
        <v>656.6</v>
      </c>
    </row>
    <row r="10" spans="1:3">
      <c t="s" r="A10" s="4">
        <v>34</v>
      </c>
      <c t="n" r="B10" s="9">
        <v>311.1</v>
      </c>
      <c t="n" r="C10" s="9">
        <v>298.7</v>
      </c>
    </row>
    <row r="11" spans="1:3">
      <c t="s" r="A11" s="4">
        <v>35</v>
      </c>
      <c t="n" r="B11" s="9">
        <v>417.2</v>
      </c>
      <c t="n" r="C11" s="9">
        <v>403.6</v>
      </c>
    </row>
    <row r="12" spans="1:3">
      <c t="s" r="A12" s="4">
        <v>36</v>
      </c>
      <c t="n" r="B12" s="9">
        <v>115.3</v>
      </c>
      <c t="n" r="C12" s="9">
        <v>122.5</v>
      </c>
    </row>
    <row r="13" spans="1:3">
      <c t="s" r="A13" s="4">
        <v>37</v>
      </c>
      <c t="n" r="B13" s="9">
        <v>419.8</v>
      </c>
      <c t="n" r="C13" s="9">
        <v>414.7</v>
      </c>
    </row>
    <row r="14" spans="1:3">
      <c t="s" r="A14" s="4">
        <v>31</v>
      </c>
      <c t="n" r="B14" s="9">
        <v>58.6</v>
      </c>
      <c t="n" r="C14" s="9">
        <v>74.90000000000001</v>
      </c>
    </row>
    <row r="15" spans="1:3">
      <c t="s" r="A15" s="4">
        <v>38</v>
      </c>
      <c t="n" r="B15" s="9">
        <v>2563.2</v>
      </c>
      <c t="n" r="C15" s="9">
        <v>2942.9</v>
      </c>
    </row>
    <row r="16" spans="1:3">
      <c t="s" r="A16" s="3">
        <v>39</v>
      </c>
    </row>
    <row r="17" spans="1:3">
      <c t="s" r="A17" s="4">
        <v>40</v>
      </c>
      <c t="n" r="B17" s="9">
        <v>151.7</v>
      </c>
      <c t="n" r="C17" s="9">
        <v>167.3</v>
      </c>
    </row>
    <row r="18" spans="1:3">
      <c t="s" r="A18" s="4">
        <v>41</v>
      </c>
      <c t="n" r="B18" s="9">
        <v>259.1</v>
      </c>
      <c t="n" r="C18" s="9">
        <v>399.6</v>
      </c>
    </row>
    <row r="19" spans="1:3">
      <c t="s" r="A19" s="4">
        <v>42</v>
      </c>
      <c t="n" r="B19" s="9">
        <v>93.7</v>
      </c>
      <c t="n" r="C19" s="9">
        <v>101.8</v>
      </c>
    </row>
    <row r="20" spans="1:3">
      <c t="s" r="A20" s="4">
        <v>43</v>
      </c>
      <c t="n" r="B20" s="9">
        <v>123.8</v>
      </c>
      <c t="n" r="C20" s="5">
        <v>168</v>
      </c>
    </row>
    <row r="21" spans="1:3">
      <c t="s" r="A21" s="4">
        <v>44</v>
      </c>
      <c t="n" r="B21" s="9">
        <v>53.9</v>
      </c>
      <c t="n" r="C21" s="9">
        <v>53.9</v>
      </c>
    </row>
    <row r="22" spans="1:3">
      <c t="s" r="A22" s="4">
        <v>45</v>
      </c>
      <c t="n" r="B22" s="9">
        <v>0.3</v>
      </c>
      <c t="n" r="C22" s="9">
        <v>17.6</v>
      </c>
    </row>
    <row r="23" spans="1:3">
      <c t="s" r="A23" s="4">
        <v>46</v>
      </c>
      <c t="n" r="B23" s="9">
        <v>107.1</v>
      </c>
      <c t="n" r="C23" s="9">
        <v>113.7</v>
      </c>
    </row>
    <row r="24" spans="1:3">
      <c t="s" r="A24" s="4">
        <v>47</v>
      </c>
      <c t="n" r="B24" s="9">
        <v>789.6</v>
      </c>
      <c t="n" r="C24" s="9">
        <v>1021.9</v>
      </c>
    </row>
    <row r="25" spans="1:3">
      <c t="s" r="A25" s="4">
        <v>48</v>
      </c>
      <c t="n" r="B25" s="9">
        <v>346.5</v>
      </c>
      <c t="n" r="C25" s="9">
        <v>385.6</v>
      </c>
    </row>
    <row r="26" spans="1:3">
      <c t="s" r="A26" s="4">
        <v>45</v>
      </c>
      <c t="n" r="B26" s="9">
        <v>89.59999999999999</v>
      </c>
      <c t="n" r="C26" s="9">
        <v>80.09999999999999</v>
      </c>
    </row>
    <row r="27" spans="1:3">
      <c t="s" r="A27" s="4">
        <v>49</v>
      </c>
      <c t="n" r="B27" s="9">
        <v>109.1</v>
      </c>
      <c t="n" r="C27" s="9">
        <v>186.4</v>
      </c>
    </row>
    <row r="28" spans="1:3">
      <c t="s" r="A28" s="4">
        <v>46</v>
      </c>
      <c t="n" r="B28" s="9">
        <v>34.3</v>
      </c>
      <c t="n" r="C28" s="9">
        <v>32.5</v>
      </c>
    </row>
    <row r="29" spans="1:3">
      <c t="s" r="A29" s="4">
        <v>50</v>
      </c>
      <c t="n" r="B29" s="8">
        <v>1369.1</v>
      </c>
      <c t="n" r="C29" s="8">
        <v>1706.5</v>
      </c>
    </row>
    <row r="30" spans="1:3">
      <c t="s" r="A30" s="4">
        <v>51</v>
      </c>
    </row>
    <row r="31" spans="1:3">
      <c t="s" r="A31" s="3">
        <v>52</v>
      </c>
    </row>
    <row r="32" spans="1:3">
      <c t="s" r="A32" s="4">
        <v>53</v>
      </c>
      <c t="n" r="B32" s="7">
        <v>0</v>
      </c>
      <c t="n" r="C32" s="7">
        <v>0</v>
      </c>
    </row>
    <row r="33" spans="1:3">
      <c t="s" r="A33" s="4">
        <v>54</v>
      </c>
      <c t="n" r="B33" s="9">
        <v>0.5</v>
      </c>
      <c t="n" r="C33" s="9">
        <v>0.5</v>
      </c>
    </row>
    <row r="34" spans="1:3">
      <c t="s" r="A34" s="4">
        <v>55</v>
      </c>
      <c t="n" r="B34" s="9">
        <v>125.1</v>
      </c>
      <c t="n" r="C34" s="9">
        <v>114.4</v>
      </c>
    </row>
    <row r="35" spans="1:3">
      <c t="s" r="A35" s="4">
        <v>56</v>
      </c>
      <c t="n" r="B35" s="9">
        <v>1876.1</v>
      </c>
      <c t="n" r="C35" s="9">
        <v>1682.9</v>
      </c>
    </row>
    <row r="36" spans="1:3">
      <c t="s" r="A36" s="4">
        <v>57</v>
      </c>
      <c t="n" r="B36" s="9">
        <v>-886.8</v>
      </c>
      <c t="n" r="C36" s="9">
        <v>-748.3</v>
      </c>
    </row>
    <row r="37" spans="1:3">
      <c t="s" r="A37" s="4">
        <v>58</v>
      </c>
      <c t="n" r="B37" s="9">
        <v>79.2</v>
      </c>
      <c t="n" r="C37" s="9">
        <v>186.9</v>
      </c>
    </row>
    <row r="38" spans="1:3">
      <c t="s" r="A38" s="4">
        <v>59</v>
      </c>
      <c t="n" r="B38" s="9">
        <v>1194.1</v>
      </c>
      <c t="n" r="C38" s="9">
        <v>1236.4</v>
      </c>
    </row>
    <row r="39" spans="1:3">
      <c t="s" r="A39" s="4">
        <v>60</v>
      </c>
      <c t="n" r="B39" s="8">
        <v>2563.2</v>
      </c>
      <c t="n" r="C39" s="8">
        <v>294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9</v>
      </c>
      <c t="s" r="B1" s="2">
        <v>1</v>
      </c>
    </row>
    <row r="2" spans="1:2">
      <c t="s" r="B2" s="2">
        <v>2</v>
      </c>
    </row>
    <row r="3" spans="1:2">
      <c t="s" r="A3" s="3">
        <v>144</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182</v>
      </c>
      <c t="s" r="B1" s="2">
        <v>1</v>
      </c>
    </row>
    <row r="2" spans="1:2">
      <c t="s" r="B2" s="2">
        <v>2</v>
      </c>
    </row>
    <row r="3" spans="1:2">
      <c t="s" r="A3" s="3">
        <v>147</v>
      </c>
    </row>
    <row r="4" spans="1:2">
      <c t="s" r="A4" s="4">
        <v>183</v>
      </c>
      <c t="s" r="B4" s="4">
        <v>184</v>
      </c>
    </row>
    <row r="5" spans="1:2">
      <c t="s" r="A5" s="4">
        <v>185</v>
      </c>
      <c t="s" r="B5" s="4">
        <v>186</v>
      </c>
    </row>
    <row r="6" spans="1:2">
      <c t="s" r="A6" s="4">
        <v>187</v>
      </c>
      <c t="s" r="B6"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189</v>
      </c>
      <c t="s" r="B1" s="2">
        <v>1</v>
      </c>
    </row>
    <row r="2" spans="1:2">
      <c t="s" r="B2" s="2">
        <v>2</v>
      </c>
    </row>
    <row r="3" spans="1:2">
      <c t="s" r="A3" s="3">
        <v>150</v>
      </c>
    </row>
    <row r="4" spans="1:2">
      <c t="s" r="A4" s="4">
        <v>190</v>
      </c>
      <c t="s" r="B4" s="4">
        <v>191</v>
      </c>
    </row>
    <row r="5" spans="1:2">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3">
        <v>156</v>
      </c>
    </row>
    <row r="4" spans="1:2">
      <c t="s" r="A4" s="4">
        <v>195</v>
      </c>
      <c t="s" r="B4" s="4">
        <v>196</v>
      </c>
    </row>
    <row r="5" spans="1:2">
      <c t="s" r="A5" s="4">
        <v>197</v>
      </c>
      <c t="s" r="B5" s="4">
        <v>198</v>
      </c>
    </row>
    <row r="6" spans="1:2">
      <c t="s" r="A6" s="4">
        <v>199</v>
      </c>
      <c t="s" r="B6"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01</v>
      </c>
      <c t="s" r="B1" s="2">
        <v>1</v>
      </c>
    </row>
    <row r="2" spans="1:2">
      <c t="s" r="B2" s="2">
        <v>2</v>
      </c>
    </row>
    <row r="3" spans="1:2">
      <c t="s" r="A3" s="3">
        <v>162</v>
      </c>
    </row>
    <row r="4" spans="1:2">
      <c t="s" r="A4" s="4">
        <v>202</v>
      </c>
      <c t="s" r="B4" s="4">
        <v>203</v>
      </c>
    </row>
    <row r="5" spans="1:2">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06</v>
      </c>
      <c t="s" r="B1" s="2">
        <v>1</v>
      </c>
    </row>
    <row r="2" spans="1:2">
      <c t="s" r="B2" s="2">
        <v>207</v>
      </c>
    </row>
    <row r="3" spans="1:2">
      <c t="s" r="A3" s="3">
        <v>150</v>
      </c>
    </row>
    <row r="4" spans="1:2">
      <c t="s" r="A4" s="4">
        <v>208</v>
      </c>
      <c t="n" r="B4" s="8">
        <v>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09</v>
      </c>
      <c t="s" r="B1" s="2">
        <v>71</v>
      </c>
      <c t="s" r="D1" s="2">
        <v>1</v>
      </c>
    </row>
    <row r="2" spans="1:6">
      <c t="s" r="B2" s="2">
        <v>2</v>
      </c>
      <c t="s" r="C2" s="2">
        <v>72</v>
      </c>
      <c t="s" r="D2" s="2">
        <v>2</v>
      </c>
      <c t="s" r="E2" s="2">
        <v>72</v>
      </c>
      <c t="s" r="F2" s="2">
        <v>25</v>
      </c>
    </row>
    <row r="3" spans="1:6">
      <c t="s" r="A3" s="3">
        <v>33</v>
      </c>
    </row>
    <row r="4" spans="1:6">
      <c t="s" r="A4" s="4">
        <v>210</v>
      </c>
      <c t="n" r="B4" s="8">
        <v>453.6</v>
      </c>
      <c t="n" r="D4" s="8">
        <v>453.6</v>
      </c>
      <c t="n" r="F4" s="8">
        <v>656.6</v>
      </c>
    </row>
    <row r="5" spans="1:6">
      <c t="s" r="A5" s="3">
        <v>92</v>
      </c>
    </row>
    <row r="6" spans="1:6">
      <c t="s" r="A6" s="4">
        <v>211</v>
      </c>
      <c t="n" r="B6" s="9">
        <v>115.8</v>
      </c>
      <c t="n" r="D6" s="9">
        <v>115.8</v>
      </c>
      <c t="n" r="F6" s="9">
        <v>140.2</v>
      </c>
    </row>
    <row r="7" spans="1:6">
      <c t="s" r="A7" s="4">
        <v>212</v>
      </c>
      <c t="n" r="B7" s="9">
        <v>169.5</v>
      </c>
      <c t="n" r="D7" s="9">
        <v>169.5</v>
      </c>
      <c t="n" r="F7" s="9">
        <v>336.6</v>
      </c>
    </row>
    <row r="8" spans="1:6">
      <c t="s" r="A8" s="4">
        <v>213</v>
      </c>
      <c t="n" r="B8" s="9">
        <v>-1.7</v>
      </c>
      <c t="n" r="D8" s="9">
        <v>-1.7</v>
      </c>
      <c t="n" r="F8" s="9">
        <v>-1.3</v>
      </c>
    </row>
    <row r="9" spans="1:6">
      <c t="s" r="A9" s="4">
        <v>214</v>
      </c>
      <c t="n" r="B9" s="9">
        <v>283.6</v>
      </c>
      <c t="n" r="D9" s="9">
        <v>283.6</v>
      </c>
      <c t="n" r="F9" s="9">
        <v>475.5</v>
      </c>
    </row>
    <row r="10" spans="1:6">
      <c t="s" r="A10" s="4">
        <v>215</v>
      </c>
      <c t="n" r="D10" s="9">
        <v>224.5</v>
      </c>
      <c t="n" r="E10" s="8">
        <v>86.7</v>
      </c>
    </row>
    <row r="11" spans="1:6">
      <c t="s" r="A11" s="4">
        <v>216</v>
      </c>
      <c t="n" r="B11" s="9">
        <v>87.8</v>
      </c>
      <c t="n" r="C11" s="8">
        <v>2.1</v>
      </c>
      <c t="n" r="D11" s="9">
        <v>163.3</v>
      </c>
      <c t="n" r="E11" s="9">
        <v>48.2</v>
      </c>
    </row>
    <row r="12" spans="1:6">
      <c t="s" r="A12" s="4">
        <v>217</v>
      </c>
      <c t="n" r="B12" s="9">
        <v>0.9</v>
      </c>
      <c t="n" r="C12" s="9">
        <v>0.2</v>
      </c>
      <c t="n" r="D12" s="9">
        <v>2.4</v>
      </c>
      <c t="n" r="E12" s="9">
        <v>0.3</v>
      </c>
    </row>
    <row r="13" spans="1:6">
      <c t="s" r="A13" s="4">
        <v>218</v>
      </c>
      <c t="n" r="B13" s="5">
        <v>0</v>
      </c>
      <c t="n" r="C13" s="5">
        <v>0</v>
      </c>
      <c t="n" r="D13" s="5">
        <v>0</v>
      </c>
      <c t="n" r="E13" s="5">
        <v>0</v>
      </c>
    </row>
    <row r="14" spans="1:6">
      <c t="s" r="A14" s="3">
        <v>219</v>
      </c>
    </row>
    <row r="15" spans="1:6">
      <c t="s" r="A15" s="4">
        <v>220</v>
      </c>
      <c t="n" r="B15" s="5">
        <v>0</v>
      </c>
      <c t="n" r="C15" s="8">
        <v>1.3</v>
      </c>
      <c t="n" r="D15" s="5">
        <v>0</v>
      </c>
      <c t="n" r="E15" s="8">
        <v>1.6</v>
      </c>
    </row>
    <row r="16" spans="1:6">
      <c t="s" r="A16" s="4">
        <v>221</v>
      </c>
    </row>
    <row r="17" spans="1:6">
      <c t="s" r="A17" s="3">
        <v>222</v>
      </c>
    </row>
    <row r="18" spans="1:6">
      <c t="s" r="A18" s="4">
        <v>223</v>
      </c>
      <c t="n" r="B18" s="9">
        <v>31.5</v>
      </c>
      <c t="n" r="D18" s="9">
        <v>31.5</v>
      </c>
      <c t="n" r="F18" s="9">
        <v>17.1</v>
      </c>
    </row>
    <row r="19" spans="1:6">
      <c t="s" r="A19" s="4">
        <v>224</v>
      </c>
      <c t="n" r="B19" s="5">
        <v>0</v>
      </c>
      <c t="n" r="D19" s="5">
        <v>0</v>
      </c>
      <c t="n" r="F19" s="5">
        <v>0</v>
      </c>
    </row>
    <row r="20" spans="1:6">
      <c t="s" r="A20" s="4">
        <v>225</v>
      </c>
      <c t="n" r="B20" s="9">
        <v>31.5</v>
      </c>
      <c t="n" r="D20" s="9">
        <v>31.5</v>
      </c>
      <c t="n" r="F20" s="9">
        <v>17.1</v>
      </c>
    </row>
    <row r="21" spans="1:6">
      <c t="s" r="A21" s="3">
        <v>226</v>
      </c>
    </row>
    <row r="22" spans="1:6">
      <c t="s" r="A22" s="4">
        <v>223</v>
      </c>
      <c t="n" r="B22" s="9">
        <v>1.7</v>
      </c>
      <c t="n" r="D22" s="9">
        <v>1.7</v>
      </c>
      <c t="n" r="F22" s="9">
        <v>1.3</v>
      </c>
    </row>
    <row r="23" spans="1:6">
      <c t="s" r="A23" s="4">
        <v>224</v>
      </c>
      <c t="n" r="B23" s="5">
        <v>0</v>
      </c>
      <c t="n" r="D23" s="5">
        <v>0</v>
      </c>
      <c t="n" r="F23" s="5">
        <v>0</v>
      </c>
    </row>
    <row r="24" spans="1:6">
      <c t="s" r="A24" s="4">
        <v>225</v>
      </c>
      <c t="n" r="B24" s="9">
        <v>1.7</v>
      </c>
      <c t="n" r="D24" s="9">
        <v>1.7</v>
      </c>
      <c t="n" r="F24" s="9">
        <v>1.3</v>
      </c>
    </row>
    <row r="25" spans="1:6">
      <c t="s" r="A25" s="4">
        <v>227</v>
      </c>
    </row>
    <row r="26" spans="1:6">
      <c t="s" r="A26" s="3">
        <v>33</v>
      </c>
    </row>
    <row r="27" spans="1:6">
      <c t="s" r="A27" s="4">
        <v>210</v>
      </c>
      <c t="n" r="B27" s="9">
        <v>14.6</v>
      </c>
      <c t="n" r="D27" s="9">
        <v>14.6</v>
      </c>
      <c t="n" r="F27" s="9">
        <v>14.6</v>
      </c>
    </row>
    <row r="28" spans="1:6">
      <c t="s" r="A28" s="4">
        <v>228</v>
      </c>
    </row>
    <row r="29" spans="1:6">
      <c t="s" r="A29" s="3">
        <v>33</v>
      </c>
    </row>
    <row r="30" spans="1:6">
      <c t="s" r="A30" s="4">
        <v>210</v>
      </c>
      <c t="n" r="B30" s="9">
        <v>131.2</v>
      </c>
      <c t="n" r="D30" s="9">
        <v>131.2</v>
      </c>
      <c t="n" r="F30" s="9">
        <v>141.4</v>
      </c>
    </row>
    <row r="31" spans="1:6">
      <c t="s" r="A31" s="3">
        <v>229</v>
      </c>
    </row>
    <row r="32" spans="1:6">
      <c t="s" r="A32" s="4">
        <v>230</v>
      </c>
      <c t="n" r="B32" s="9">
        <v>5.2</v>
      </c>
      <c t="n" r="D32" s="9">
        <v>5.2</v>
      </c>
    </row>
    <row r="33" spans="1:6">
      <c t="s" r="A33" s="4">
        <v>92</v>
      </c>
    </row>
    <row r="34" spans="1:6">
      <c t="s" r="A34" s="3">
        <v>33</v>
      </c>
    </row>
    <row r="35" spans="1:6">
      <c t="s" r="A35" s="4">
        <v>210</v>
      </c>
      <c t="n" r="B35" s="9">
        <v>283.6</v>
      </c>
      <c t="n" r="D35" s="9">
        <v>283.6</v>
      </c>
      <c t="n" r="F35" s="9">
        <v>475.5</v>
      </c>
    </row>
    <row r="36" spans="1:6">
      <c t="s" r="A36" s="4">
        <v>231</v>
      </c>
      <c t="n" r="B36" s="9">
        <v>69.2</v>
      </c>
      <c t="n" r="D36" s="9">
        <v>69.2</v>
      </c>
      <c t="n" r="F36" s="9">
        <v>138.9</v>
      </c>
    </row>
    <row r="37" spans="1:6">
      <c t="s" r="A37" s="4">
        <v>232</v>
      </c>
    </row>
    <row r="38" spans="1:6">
      <c t="s" r="A38" s="3">
        <v>33</v>
      </c>
    </row>
    <row r="39" spans="1:6">
      <c t="s" r="A39" s="4">
        <v>210</v>
      </c>
      <c t="n" r="B39" s="5">
        <v>168</v>
      </c>
      <c t="n" r="D39" s="5">
        <v>168</v>
      </c>
      <c t="n" r="F39" s="9">
        <v>350.7</v>
      </c>
    </row>
    <row r="40" spans="1:6">
      <c t="s" r="A40" s="4">
        <v>233</v>
      </c>
    </row>
    <row r="41" spans="1:6">
      <c t="s" r="A41" s="3">
        <v>33</v>
      </c>
    </row>
    <row r="42" spans="1:6">
      <c t="s" r="A42" s="4">
        <v>210</v>
      </c>
      <c t="n" r="B42" s="9">
        <v>115.6</v>
      </c>
      <c t="n" r="D42" s="9">
        <v>115.6</v>
      </c>
      <c t="n" r="F42" s="9">
        <v>124.8</v>
      </c>
    </row>
    <row r="43" spans="1:6">
      <c t="s" r="A43" s="4">
        <v>234</v>
      </c>
    </row>
    <row r="44" spans="1:6">
      <c t="s" r="A44" s="3">
        <v>33</v>
      </c>
    </row>
    <row r="45" spans="1:6">
      <c t="s" r="A45" s="4">
        <v>210</v>
      </c>
      <c t="n" r="B45" s="5">
        <v>170</v>
      </c>
      <c t="n" r="D45" s="5">
        <v>170</v>
      </c>
      <c t="n" r="F45" s="9">
        <v>181.1</v>
      </c>
    </row>
    <row r="46" spans="1:6">
      <c t="s" r="A46" s="4">
        <v>235</v>
      </c>
    </row>
    <row r="47" spans="1:6">
      <c t="s" r="A47" s="3">
        <v>33</v>
      </c>
    </row>
    <row r="48" spans="1:6">
      <c t="s" r="A48" s="4">
        <v>210</v>
      </c>
      <c t="n" r="B48" s="9">
        <v>24.2</v>
      </c>
      <c t="n" r="D48" s="9">
        <v>24.2</v>
      </c>
      <c t="n" r="F48" s="9">
        <v>25.1</v>
      </c>
    </row>
    <row r="49" spans="1:6">
      <c t="s" r="A49" s="4">
        <v>236</v>
      </c>
    </row>
    <row r="50" spans="1:6">
      <c t="s" r="A50" s="3">
        <v>33</v>
      </c>
    </row>
    <row r="51" spans="1:6">
      <c t="s" r="A51" s="4">
        <v>210</v>
      </c>
      <c t="n" r="B51" s="8">
        <v>145.8</v>
      </c>
      <c t="n" r="D51" s="8">
        <v>145.8</v>
      </c>
      <c t="n" r="F51" s="7">
        <v>1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t="s" r="A1" s="1">
        <v>237</v>
      </c>
      <c t="s" r="B1" s="2">
        <v>71</v>
      </c>
      <c t="s" r="D1" s="2">
        <v>1</v>
      </c>
      <c t="s" r="F1" s="2">
        <v>238</v>
      </c>
    </row>
    <row r="2" spans="1:7">
      <c t="s" r="B2" s="2">
        <v>2</v>
      </c>
      <c t="s" r="C2" s="2">
        <v>72</v>
      </c>
      <c t="s" r="D2" s="2">
        <v>2</v>
      </c>
      <c t="s" r="E2" s="2">
        <v>72</v>
      </c>
      <c t="s" r="F2" s="2">
        <v>25</v>
      </c>
      <c t="s" r="G2" s="2">
        <v>239</v>
      </c>
    </row>
    <row r="3" spans="1:7">
      <c t="s" r="A3" s="3">
        <v>34</v>
      </c>
    </row>
    <row r="4" spans="1:7">
      <c t="s" r="A4" s="4">
        <v>240</v>
      </c>
      <c t="n" r="B4" s="8">
        <v>311.1</v>
      </c>
      <c t="n" r="D4" s="8">
        <v>311.1</v>
      </c>
      <c t="n" r="F4" s="8">
        <v>298.7</v>
      </c>
    </row>
    <row r="5" spans="1:7">
      <c t="s" r="A5" s="4">
        <v>81</v>
      </c>
      <c t="n" r="B5" s="8">
        <v>12.8</v>
      </c>
      <c t="n" r="C5" s="8">
        <v>9.6</v>
      </c>
      <c t="n" r="D5" s="8">
        <v>27.7</v>
      </c>
      <c t="n" r="E5" s="7">
        <v>15</v>
      </c>
      <c t="n" r="F5" s="9">
        <v>35.4</v>
      </c>
      <c t="n" r="G5" s="7">
        <v>23</v>
      </c>
    </row>
    <row r="6" spans="1:7">
      <c t="s" r="A6" s="4">
        <v>241</v>
      </c>
    </row>
    <row r="7" spans="1:7">
      <c t="s" r="A7" s="3">
        <v>34</v>
      </c>
    </row>
    <row r="8" spans="1:7">
      <c t="s" r="A8" s="4">
        <v>242</v>
      </c>
      <c t="s" r="B8" s="4">
        <v>243</v>
      </c>
      <c t="s" r="D8" s="4">
        <v>243</v>
      </c>
    </row>
    <row r="9" spans="1:7">
      <c t="s" r="A9" s="4">
        <v>240</v>
      </c>
      <c t="n" r="B9" s="8">
        <v>201.7</v>
      </c>
      <c t="n" r="D9" s="8">
        <v>201.7</v>
      </c>
      <c t="n" r="F9" s="5">
        <v>186</v>
      </c>
    </row>
    <row r="10" spans="1:7">
      <c t="s" r="A10" s="4">
        <v>81</v>
      </c>
      <c t="n" r="B10" s="8">
        <v>9.699999999999999</v>
      </c>
      <c t="n" r="C10" s="5">
        <v>1</v>
      </c>
      <c t="n" r="D10" s="7">
        <v>17</v>
      </c>
      <c t="n" r="E10" s="9">
        <v>3.1</v>
      </c>
    </row>
    <row r="11" spans="1:7">
      <c t="s" r="A11" s="4">
        <v>244</v>
      </c>
    </row>
    <row r="12" spans="1:7">
      <c t="s" r="A12" s="3">
        <v>34</v>
      </c>
    </row>
    <row r="13" spans="1:7">
      <c t="s" r="A13" s="4">
        <v>242</v>
      </c>
      <c t="s" r="B13" s="4">
        <v>243</v>
      </c>
      <c t="s" r="D13" s="4">
        <v>243</v>
      </c>
    </row>
    <row r="14" spans="1:7">
      <c t="s" r="A14" s="4">
        <v>240</v>
      </c>
      <c t="n" r="B14" s="8">
        <v>80.09999999999999</v>
      </c>
      <c t="n" r="D14" s="8">
        <v>80.09999999999999</v>
      </c>
      <c t="n" r="F14" s="9">
        <v>77.59999999999999</v>
      </c>
    </row>
    <row r="15" spans="1:7">
      <c t="s" r="A15" s="4">
        <v>81</v>
      </c>
      <c t="n" r="B15" s="9">
        <v>1.1</v>
      </c>
      <c t="n" r="C15" s="9">
        <v>1.2</v>
      </c>
      <c t="n" r="D15" s="9">
        <v>2.5</v>
      </c>
      <c t="n" r="E15" s="5">
        <v>3</v>
      </c>
    </row>
    <row r="16" spans="1:7">
      <c t="s" r="A16" s="4">
        <v>245</v>
      </c>
    </row>
    <row r="17" spans="1:7">
      <c t="s" r="A17" s="3">
        <v>34</v>
      </c>
    </row>
    <row r="18" spans="1:7">
      <c t="s" r="A18" s="4">
        <v>240</v>
      </c>
      <c t="n" r="B18" s="9">
        <v>29.3</v>
      </c>
      <c t="n" r="D18" s="9">
        <v>29.3</v>
      </c>
      <c t="n" r="F18" s="8">
        <v>35.1</v>
      </c>
    </row>
    <row r="19" spans="1:7">
      <c t="s" r="A19" s="4">
        <v>81</v>
      </c>
      <c t="n" r="B19" s="7">
        <v>2</v>
      </c>
      <c t="n" r="C19" s="8">
        <v>7.4</v>
      </c>
      <c t="n" r="D19" s="8">
        <v>8.199999999999999</v>
      </c>
      <c t="n" r="E19" s="8">
        <v>8.9</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46</v>
      </c>
      <c t="s" r="C1" s="2">
        <v>2</v>
      </c>
      <c t="s" r="D1" s="2">
        <v>25</v>
      </c>
    </row>
    <row r="2" spans="1:4">
      <c t="s" r="A2" s="4">
        <v>247</v>
      </c>
    </row>
    <row r="3" spans="1:4">
      <c t="s" r="A3" s="3">
        <v>248</v>
      </c>
    </row>
    <row r="4" spans="1:4">
      <c t="s" r="A4" s="4">
        <v>33</v>
      </c>
      <c t="s" r="B4" s="4">
        <v>249</v>
      </c>
      <c t="n" r="C4" s="8">
        <v>165.4</v>
      </c>
      <c t="n" r="D4" s="7">
        <v>141</v>
      </c>
    </row>
    <row r="5" spans="1:4">
      <c t="s" r="A5" s="4">
        <v>250</v>
      </c>
    </row>
    <row r="6" spans="1:4">
      <c t="s" r="A6" s="3">
        <v>248</v>
      </c>
    </row>
    <row r="7" spans="1:4">
      <c t="s" r="A7" s="4">
        <v>251</v>
      </c>
      <c t="s" r="B7" s="4">
        <v>252</v>
      </c>
      <c t="n" r="C7" s="9">
        <v>-24.2</v>
      </c>
      <c t="n" r="D7" s="9">
        <v>-25.1</v>
      </c>
    </row>
    <row r="8" spans="1:4">
      <c t="s" r="A8" s="4">
        <v>253</v>
      </c>
      <c t="s" r="B8" s="4">
        <v>252</v>
      </c>
      <c t="n" r="C8" s="9">
        <v>-0.4</v>
      </c>
      <c t="n" r="D8" s="9">
        <v>-0.5</v>
      </c>
    </row>
    <row r="9" spans="1:4">
      <c t="s" r="A9" s="4">
        <v>225</v>
      </c>
      <c t="n" r="C9" s="5">
        <v>454</v>
      </c>
      <c t="n" r="D9" s="9">
        <v>621.6</v>
      </c>
    </row>
    <row r="10" spans="1:4">
      <c t="s" r="A10" s="4">
        <v>254</v>
      </c>
    </row>
    <row r="11" spans="1:4">
      <c t="s" r="A11" s="3">
        <v>248</v>
      </c>
    </row>
    <row r="12" spans="1:4">
      <c t="s" r="A12" s="4">
        <v>33</v>
      </c>
      <c t="s" r="B12" s="4">
        <v>255</v>
      </c>
      <c t="n" r="C12" s="9">
        <v>307.8</v>
      </c>
      <c t="n" r="D12" s="9">
        <v>500.6</v>
      </c>
    </row>
    <row r="13" spans="1:4">
      <c t="s" r="A13" s="4">
        <v>256</v>
      </c>
    </row>
    <row r="14" spans="1:4">
      <c t="s" r="A14" s="3">
        <v>248</v>
      </c>
    </row>
    <row r="15" spans="1:4">
      <c t="s" r="A15" s="4">
        <v>33</v>
      </c>
      <c t="s" r="B15" s="4">
        <v>255</v>
      </c>
      <c t="n" r="C15" s="9">
        <v>5.4</v>
      </c>
      <c t="n" r="D15" s="9">
        <v>5.6</v>
      </c>
    </row>
    <row r="16" spans="1:4">
      <c t="s" r="A16" s="4">
        <v>257</v>
      </c>
    </row>
    <row r="17" spans="1:4">
      <c t="s" r="A17" s="3">
        <v>248</v>
      </c>
    </row>
    <row r="18" spans="1:4">
      <c t="s" r="A18" s="4">
        <v>251</v>
      </c>
      <c t="s" r="B18" s="4">
        <v>252</v>
      </c>
      <c t="n" r="C18" s="9">
        <v>-24.2</v>
      </c>
      <c t="n" r="D18" s="9">
        <v>-25.1</v>
      </c>
    </row>
    <row r="19" spans="1:4">
      <c t="s" r="A19" s="4">
        <v>253</v>
      </c>
      <c t="s" r="B19" s="4">
        <v>252</v>
      </c>
      <c t="n" r="C19" s="5">
        <v>0</v>
      </c>
      <c t="n" r="D19" s="5">
        <v>0</v>
      </c>
    </row>
    <row r="20" spans="1:4">
      <c t="s" r="A20" s="4">
        <v>225</v>
      </c>
      <c t="n" r="C20" s="5">
        <v>449</v>
      </c>
      <c t="n" r="D20" s="9">
        <v>616.5</v>
      </c>
    </row>
    <row r="21" spans="1:4">
      <c t="s" r="A21" s="4">
        <v>258</v>
      </c>
    </row>
    <row r="22" spans="1:4">
      <c t="s" r="A22" s="3">
        <v>248</v>
      </c>
    </row>
    <row r="23" spans="1:4">
      <c t="s" r="A23" s="4">
        <v>33</v>
      </c>
      <c t="s" r="B23" s="4">
        <v>249</v>
      </c>
      <c t="n" r="C23" s="9">
        <v>165.4</v>
      </c>
      <c t="n" r="D23" s="5">
        <v>141</v>
      </c>
    </row>
    <row r="24" spans="1:4">
      <c t="s" r="A24" s="4">
        <v>259</v>
      </c>
    </row>
    <row r="25" spans="1:4">
      <c t="s" r="A25" s="3">
        <v>248</v>
      </c>
    </row>
    <row r="26" spans="1:4">
      <c t="s" r="A26" s="4">
        <v>33</v>
      </c>
      <c t="s" r="B26" s="4">
        <v>255</v>
      </c>
      <c t="n" r="C26" s="9">
        <v>307.8</v>
      </c>
      <c t="n" r="D26" s="9">
        <v>500.6</v>
      </c>
    </row>
    <row r="27" spans="1:4">
      <c t="s" r="A27" s="4">
        <v>260</v>
      </c>
    </row>
    <row r="28" spans="1:4">
      <c t="s" r="A28" s="3">
        <v>248</v>
      </c>
    </row>
    <row r="29" spans="1:4">
      <c t="s" r="A29" s="4">
        <v>33</v>
      </c>
      <c t="s" r="B29" s="4">
        <v>255</v>
      </c>
      <c t="n" r="C29" s="5">
        <v>0</v>
      </c>
      <c t="n" r="D29" s="5">
        <v>0</v>
      </c>
    </row>
    <row r="30" spans="1:4">
      <c t="s" r="A30" s="4">
        <v>261</v>
      </c>
    </row>
    <row r="31" spans="1:4">
      <c t="s" r="A31" s="3">
        <v>248</v>
      </c>
    </row>
    <row r="32" spans="1:4">
      <c t="s" r="A32" s="4">
        <v>251</v>
      </c>
      <c t="s" r="B32" s="4">
        <v>252</v>
      </c>
      <c t="n" r="C32" s="5">
        <v>0</v>
      </c>
      <c t="n" r="D32" s="5">
        <v>0</v>
      </c>
    </row>
    <row r="33" spans="1:4">
      <c t="s" r="A33" s="4">
        <v>253</v>
      </c>
      <c t="s" r="B33" s="4">
        <v>252</v>
      </c>
      <c t="n" r="C33" s="9">
        <v>-0.4</v>
      </c>
      <c t="n" r="D33" s="9">
        <v>-0.5</v>
      </c>
    </row>
    <row r="34" spans="1:4">
      <c t="s" r="A34" s="4">
        <v>225</v>
      </c>
      <c t="n" r="C34" s="5">
        <v>5</v>
      </c>
      <c t="n" r="D34" s="9">
        <v>5.1</v>
      </c>
    </row>
    <row r="35" spans="1:4">
      <c t="s" r="A35" s="4">
        <v>262</v>
      </c>
    </row>
    <row r="36" spans="1:4">
      <c t="s" r="A36" s="3">
        <v>248</v>
      </c>
    </row>
    <row r="37" spans="1:4">
      <c t="s" r="A37" s="4">
        <v>33</v>
      </c>
      <c t="s" r="B37" s="4">
        <v>249</v>
      </c>
      <c t="n" r="C37" s="5">
        <v>0</v>
      </c>
      <c t="n" r="D37" s="5">
        <v>0</v>
      </c>
    </row>
    <row r="38" spans="1:4">
      <c t="s" r="A38" s="4">
        <v>263</v>
      </c>
    </row>
    <row r="39" spans="1:4">
      <c t="s" r="A39" s="3">
        <v>248</v>
      </c>
    </row>
    <row r="40" spans="1:4">
      <c t="s" r="A40" s="4">
        <v>33</v>
      </c>
      <c t="s" r="B40" s="4">
        <v>255</v>
      </c>
      <c t="n" r="C40" s="5">
        <v>0</v>
      </c>
      <c t="n" r="D40" s="5">
        <v>0</v>
      </c>
    </row>
    <row r="41" spans="1:4">
      <c t="s" r="A41" s="4">
        <v>264</v>
      </c>
    </row>
    <row r="42" spans="1:4">
      <c t="s" r="A42" s="3">
        <v>248</v>
      </c>
    </row>
    <row r="43" spans="1:4">
      <c t="s" r="A43" s="4">
        <v>33</v>
      </c>
      <c t="s" r="B43" s="4">
        <v>255</v>
      </c>
      <c t="n" r="C43" s="9">
        <v>5.4</v>
      </c>
      <c t="n" r="D43" s="9">
        <v>5.6</v>
      </c>
    </row>
    <row r="44" spans="1:4">
      <c t="s" r="A44" s="4">
        <v>265</v>
      </c>
    </row>
    <row r="45" spans="1:4">
      <c t="s" r="A45" s="3">
        <v>248</v>
      </c>
    </row>
    <row r="46" spans="1:4">
      <c t="s" r="A46" s="4">
        <v>251</v>
      </c>
      <c t="s" r="B46" s="4">
        <v>252</v>
      </c>
      <c t="n" r="C46" s="5">
        <v>0</v>
      </c>
      <c t="n" r="D46" s="5">
        <v>0</v>
      </c>
    </row>
    <row r="47" spans="1:4">
      <c t="s" r="A47" s="4">
        <v>253</v>
      </c>
      <c t="s" r="B47" s="4">
        <v>252</v>
      </c>
      <c t="n" r="C47" s="5">
        <v>0</v>
      </c>
      <c t="n" r="D47" s="5">
        <v>0</v>
      </c>
    </row>
    <row r="48" spans="1:4">
      <c t="s" r="A48" s="4">
        <v>225</v>
      </c>
      <c t="n" r="C48" s="5">
        <v>0</v>
      </c>
      <c t="n" r="D48" s="5">
        <v>0</v>
      </c>
    </row>
    <row r="49" spans="1:4">
      <c t="s" r="A49" s="4">
        <v>266</v>
      </c>
    </row>
    <row r="50" spans="1:4">
      <c t="s" r="A50" s="3">
        <v>248</v>
      </c>
    </row>
    <row r="51" spans="1:4">
      <c t="s" r="A51" s="4">
        <v>33</v>
      </c>
      <c t="s" r="B51" s="4">
        <v>249</v>
      </c>
      <c t="n" r="C51" s="5">
        <v>0</v>
      </c>
      <c t="n" r="D51" s="5">
        <v>0</v>
      </c>
    </row>
    <row r="52" spans="1:4">
      <c t="s" r="A52" s="4">
        <v>267</v>
      </c>
    </row>
    <row r="53" spans="1:4">
      <c t="s" r="A53" s="3">
        <v>248</v>
      </c>
    </row>
    <row r="54" spans="1:4">
      <c t="s" r="A54" s="4">
        <v>33</v>
      </c>
      <c t="s" r="B54" s="4">
        <v>255</v>
      </c>
      <c t="n" r="C54" s="5">
        <v>0</v>
      </c>
      <c t="n" r="D54" s="5">
        <v>0</v>
      </c>
    </row>
    <row r="55" spans="1:4">
      <c t="s" r="A55" s="4">
        <v>268</v>
      </c>
    </row>
    <row r="56" spans="1:4">
      <c t="s" r="A56" s="3">
        <v>248</v>
      </c>
    </row>
    <row r="57" spans="1:4">
      <c t="s" r="A57" s="4">
        <v>33</v>
      </c>
      <c t="s" r="B57" s="4">
        <v>255</v>
      </c>
      <c t="n" r="C57" s="7">
        <v>0</v>
      </c>
      <c t="n" r="D57" s="7">
        <v>0</v>
      </c>
    </row>
    <row r="58" spans="1:4">
      <c t="n" r="A58"/>
    </row>
    <row r="59" spans="1:4">
      <c t="s" r="A59" s="4">
        <v>249</v>
      </c>
      <c t="s" r="B59" s="4">
        <v>269</v>
      </c>
    </row>
    <row r="60" spans="1:4">
      <c t="s" r="A60" s="4">
        <v>252</v>
      </c>
      <c t="s" r="B60" s="4">
        <v>270</v>
      </c>
    </row>
    <row r="61" spans="1:4">
      <c t="s" r="A61" s="4">
        <v>255</v>
      </c>
      <c t="s" r="B61" s="4">
        <v>271</v>
      </c>
    </row>
  </sheetData>
  <mergeCells count="5">
    <mergeCell ref="A1:B1"/>
    <mergeCell ref="A58:C58"/>
    <mergeCell ref="B59:C59"/>
    <mergeCell ref="B60:C60"/>
    <mergeCell ref="B61:C6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272</v>
      </c>
      <c t="s" r="B1" s="2">
        <v>2</v>
      </c>
      <c t="s" r="C1" s="2">
        <v>25</v>
      </c>
    </row>
    <row r="2" spans="1:3">
      <c t="s" r="A2" s="3">
        <v>273</v>
      </c>
    </row>
    <row r="3" spans="1:3">
      <c t="s" r="A3" s="4">
        <v>274</v>
      </c>
      <c t="n" r="B3" s="8">
        <v>194.9</v>
      </c>
      <c t="n" r="C3" s="8">
        <v>194.9</v>
      </c>
    </row>
    <row r="4" spans="1:3">
      <c t="s" r="A4" s="4">
        <v>275</v>
      </c>
      <c t="n" r="B4" s="9">
        <v>79.59999999999999</v>
      </c>
      <c t="n" r="C4" s="9">
        <v>72.40000000000001</v>
      </c>
    </row>
    <row r="5" spans="1:3">
      <c t="s" r="A5" s="4">
        <v>276</v>
      </c>
    </row>
    <row r="6" spans="1:3">
      <c t="s" r="A6" s="3">
        <v>273</v>
      </c>
    </row>
    <row r="7" spans="1:3">
      <c t="s" r="A7" s="4">
        <v>274</v>
      </c>
      <c t="n" r="B7" s="5">
        <v>165</v>
      </c>
      <c t="n" r="C7" s="5">
        <v>165</v>
      </c>
    </row>
    <row r="8" spans="1:3">
      <c t="s" r="A8" s="4">
        <v>275</v>
      </c>
      <c t="n" r="B8" s="9">
        <v>63.6</v>
      </c>
      <c t="n" r="C8" s="9">
        <v>57.8</v>
      </c>
    </row>
    <row r="9" spans="1:3">
      <c t="s" r="A9" s="4">
        <v>277</v>
      </c>
    </row>
    <row r="10" spans="1:3">
      <c t="s" r="A10" s="3">
        <v>273</v>
      </c>
    </row>
    <row r="11" spans="1:3">
      <c t="s" r="A11" s="4">
        <v>274</v>
      </c>
      <c t="n" r="B11" s="9">
        <v>29.9</v>
      </c>
      <c t="n" r="C11" s="9">
        <v>29.9</v>
      </c>
    </row>
    <row r="12" spans="1:3">
      <c t="s" r="A12" s="4">
        <v>275</v>
      </c>
      <c t="n" r="B12" s="7">
        <v>16</v>
      </c>
      <c t="n" r="C12" s="8">
        <v>1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1</v>
      </c>
      <c t="s" r="B1" s="2">
        <v>2</v>
      </c>
      <c t="s" r="C1" s="2">
        <v>25</v>
      </c>
    </row>
    <row r="2" spans="1:3">
      <c t="s" r="A2" s="3">
        <v>62</v>
      </c>
    </row>
    <row r="3" spans="1:3">
      <c t="s" r="A3" s="4">
        <v>63</v>
      </c>
      <c t="n" r="B3" s="10">
        <v>0.01</v>
      </c>
      <c t="n" r="C3" s="10">
        <v>0.01</v>
      </c>
    </row>
    <row r="4" spans="1:3">
      <c t="s" r="A4" s="4">
        <v>64</v>
      </c>
      <c t="n" r="B4" s="5">
        <v>10000000</v>
      </c>
      <c t="n" r="C4" s="5">
        <v>10000000</v>
      </c>
    </row>
    <row r="5" spans="1:3">
      <c t="s" r="A5" s="4">
        <v>65</v>
      </c>
      <c t="n" r="B5" s="5">
        <v>0</v>
      </c>
      <c t="n" r="C5" s="5">
        <v>0</v>
      </c>
    </row>
    <row r="6" spans="1:3">
      <c t="s" r="A6" s="4">
        <v>66</v>
      </c>
      <c t="n" r="B6" s="10">
        <v>0.01</v>
      </c>
      <c t="n" r="C6" s="10">
        <v>0.01</v>
      </c>
    </row>
    <row r="7" spans="1:3">
      <c t="s" r="A7" s="4">
        <v>67</v>
      </c>
      <c t="n" r="B7" s="5">
        <v>400000000</v>
      </c>
      <c t="n" r="C7" s="5">
        <v>400000000</v>
      </c>
    </row>
    <row r="8" spans="1:3">
      <c t="s" r="A8" s="4">
        <v>68</v>
      </c>
      <c t="n" r="B8" s="5">
        <v>50000000</v>
      </c>
      <c t="n" r="C8" s="5">
        <v>50000000</v>
      </c>
    </row>
    <row r="9" spans="1:3">
      <c t="s" r="A9" s="4">
        <v>69</v>
      </c>
      <c t="n" r="B9" s="5">
        <v>13600000</v>
      </c>
      <c t="n" r="C9" s="5">
        <v>12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278</v>
      </c>
      <c t="s" r="B1" s="2">
        <v>71</v>
      </c>
      <c t="s" r="D1" s="2">
        <v>1</v>
      </c>
    </row>
    <row r="2" spans="1:5">
      <c t="s" r="B2" s="2">
        <v>2</v>
      </c>
      <c t="s" r="C2" s="2">
        <v>72</v>
      </c>
      <c t="s" r="D2" s="2">
        <v>2</v>
      </c>
      <c t="s" r="E2" s="2">
        <v>72</v>
      </c>
    </row>
    <row r="3" spans="1:5">
      <c t="s" r="A3" s="3">
        <v>147</v>
      </c>
    </row>
    <row r="4" spans="1:5">
      <c t="s" r="A4" s="4">
        <v>279</v>
      </c>
      <c t="n" r="B4" s="8">
        <v>3.6</v>
      </c>
      <c t="n" r="C4" s="8">
        <v>3.8</v>
      </c>
      <c t="n" r="D4" s="8">
        <v>7.2</v>
      </c>
      <c t="n" r="E4" s="8">
        <v>7.6</v>
      </c>
    </row>
    <row r="5" spans="1:5">
      <c t="s" r="A5" s="3">
        <v>280</v>
      </c>
    </row>
    <row r="6" spans="1:5">
      <c t="s" r="A6" s="4">
        <v>281</v>
      </c>
      <c t="n" r="B6" s="9">
        <v>7.1</v>
      </c>
      <c t="n" r="D6" s="9">
        <v>7.1</v>
      </c>
    </row>
    <row r="7" spans="1:5">
      <c t="n" r="A7" s="5">
        <v>2016</v>
      </c>
      <c t="n" r="B7" s="9">
        <v>14.1</v>
      </c>
      <c t="n" r="D7" s="9">
        <v>14.1</v>
      </c>
    </row>
    <row r="8" spans="1:5">
      <c t="n" r="A8" s="5">
        <v>2017</v>
      </c>
      <c t="n" r="B8" s="5">
        <v>14</v>
      </c>
      <c t="n" r="D8" s="5">
        <v>14</v>
      </c>
    </row>
    <row r="9" spans="1:5">
      <c t="n" r="A9" s="5">
        <v>2018</v>
      </c>
      <c t="n" r="B9" s="9">
        <v>13.8</v>
      </c>
      <c t="n" r="D9" s="9">
        <v>13.8</v>
      </c>
    </row>
    <row r="10" spans="1:5">
      <c t="n" r="A10" s="5">
        <v>2019</v>
      </c>
      <c t="n" r="B10" s="9">
        <v>13.1</v>
      </c>
      <c t="n" r="D10" s="9">
        <v>13.1</v>
      </c>
    </row>
    <row r="11" spans="1:5">
      <c t="s" r="A11" s="4">
        <v>282</v>
      </c>
      <c t="n" r="B11" s="9">
        <v>53.2</v>
      </c>
      <c t="n" r="D11" s="9">
        <v>53.2</v>
      </c>
    </row>
    <row r="12" spans="1:5">
      <c t="s" r="A12" s="4">
        <v>225</v>
      </c>
      <c t="n" r="B12" s="8">
        <v>115.3</v>
      </c>
      <c t="n" r="D12" s="8">
        <v>11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r="A1" s="1">
        <v>283</v>
      </c>
      <c t="s" r="B1" s="2">
        <v>1</v>
      </c>
    </row>
    <row r="2" spans="1:3">
      <c t="s" r="B2" s="2">
        <v>2</v>
      </c>
      <c t="s" r="C2" s="2">
        <v>284</v>
      </c>
    </row>
    <row r="3" spans="1:3">
      <c t="s" r="A3" s="3">
        <v>285</v>
      </c>
    </row>
    <row r="4" spans="1:3">
      <c t="s" r="A4" s="4">
        <v>286</v>
      </c>
      <c t="n" r="B4" s="8">
        <v>414.7</v>
      </c>
    </row>
    <row r="5" spans="1:3">
      <c t="s" r="A5" s="4">
        <v>287</v>
      </c>
      <c t="n" r="B5" s="9">
        <v>9.9</v>
      </c>
    </row>
    <row r="6" spans="1:3">
      <c t="s" r="A6" s="4">
        <v>288</v>
      </c>
      <c t="n" r="B6" s="5">
        <v>0</v>
      </c>
    </row>
    <row r="7" spans="1:3">
      <c t="s" r="A7" s="4">
        <v>277</v>
      </c>
      <c t="n" r="B7" s="9">
        <v>-4.8</v>
      </c>
    </row>
    <row r="8" spans="1:3">
      <c t="s" r="A8" s="4">
        <v>289</v>
      </c>
      <c t="n" r="B8" s="9">
        <v>419.8</v>
      </c>
    </row>
    <row r="9" spans="1:3">
      <c t="s" r="A9" s="4">
        <v>290</v>
      </c>
      <c t="n" r="C9" s="8">
        <v>6.7</v>
      </c>
    </row>
    <row r="10" spans="1:3">
      <c t="s" r="A10" s="4">
        <v>291</v>
      </c>
    </row>
    <row r="11" spans="1:3">
      <c t="s" r="A11" s="3">
        <v>285</v>
      </c>
    </row>
    <row r="12" spans="1:3">
      <c t="s" r="A12" s="4">
        <v>286</v>
      </c>
      <c t="n" r="B12" s="9">
        <v>234.4</v>
      </c>
    </row>
    <row r="13" spans="1:3">
      <c t="s" r="A13" s="4">
        <v>287</v>
      </c>
      <c t="n" r="B13" s="9">
        <v>9.9</v>
      </c>
    </row>
    <row r="14" spans="1:3">
      <c t="s" r="A14" s="4">
        <v>288</v>
      </c>
      <c t="n" r="B14" s="5">
        <v>0</v>
      </c>
    </row>
    <row r="15" spans="1:3">
      <c t="s" r="A15" s="4">
        <v>277</v>
      </c>
      <c t="n" r="B15" s="9">
        <v>-4.9</v>
      </c>
    </row>
    <row r="16" spans="1:3">
      <c t="s" r="A16" s="4">
        <v>289</v>
      </c>
      <c t="n" r="B16" s="9">
        <v>239.4</v>
      </c>
    </row>
    <row r="17" spans="1:3">
      <c t="s" r="A17" s="4">
        <v>292</v>
      </c>
    </row>
    <row r="18" spans="1:3">
      <c t="s" r="A18" s="3">
        <v>285</v>
      </c>
    </row>
    <row r="19" spans="1:3">
      <c t="s" r="A19" s="4">
        <v>286</v>
      </c>
      <c t="n" r="B19" s="5">
        <v>155</v>
      </c>
    </row>
    <row r="20" spans="1:3">
      <c t="s" r="A20" s="4">
        <v>287</v>
      </c>
      <c t="n" r="B20" s="5">
        <v>0</v>
      </c>
    </row>
    <row r="21" spans="1:3">
      <c t="s" r="A21" s="4">
        <v>288</v>
      </c>
      <c t="n" r="B21" s="5">
        <v>0</v>
      </c>
    </row>
    <row r="22" spans="1:3">
      <c t="s" r="A22" s="4">
        <v>277</v>
      </c>
      <c t="n" r="B22" s="5">
        <v>0</v>
      </c>
    </row>
    <row r="23" spans="1:3">
      <c t="s" r="A23" s="4">
        <v>289</v>
      </c>
      <c t="n" r="B23" s="5">
        <v>155</v>
      </c>
    </row>
    <row r="24" spans="1:3">
      <c t="s" r="A24" s="4">
        <v>293</v>
      </c>
    </row>
    <row r="25" spans="1:3">
      <c t="s" r="A25" s="3">
        <v>285</v>
      </c>
    </row>
    <row r="26" spans="1:3">
      <c t="s" r="A26" s="4">
        <v>286</v>
      </c>
      <c t="n" r="B26" s="9">
        <v>25.3</v>
      </c>
    </row>
    <row r="27" spans="1:3">
      <c t="s" r="A27" s="4">
        <v>287</v>
      </c>
      <c t="n" r="B27" s="5">
        <v>0</v>
      </c>
    </row>
    <row r="28" spans="1:3">
      <c t="s" r="A28" s="4">
        <v>288</v>
      </c>
      <c t="n" r="B28" s="5">
        <v>0</v>
      </c>
    </row>
    <row r="29" spans="1:3">
      <c t="s" r="A29" s="4">
        <v>277</v>
      </c>
      <c t="n" r="B29" s="9">
        <v>0.1</v>
      </c>
    </row>
    <row r="30" spans="1:3">
      <c t="s" r="A30" s="4">
        <v>289</v>
      </c>
      <c t="n" r="B30" s="8">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294</v>
      </c>
      <c t="s" r="B1" s="2">
        <v>2</v>
      </c>
      <c t="s" r="C1" s="2">
        <v>25</v>
      </c>
    </row>
    <row r="2" spans="1:3">
      <c t="s" r="A2" s="3">
        <v>295</v>
      </c>
    </row>
    <row r="3" spans="1:3">
      <c t="s" r="A3" s="4">
        <v>296</v>
      </c>
      <c t="n" r="B3" s="8">
        <v>498.2</v>
      </c>
      <c t="n" r="C3" s="8">
        <v>552.9</v>
      </c>
    </row>
    <row r="4" spans="1:3">
      <c t="s" r="A4" s="4">
        <v>297</v>
      </c>
      <c t="n" r="B4" s="9">
        <v>151.7</v>
      </c>
      <c t="n" r="C4" s="9">
        <v>167.3</v>
      </c>
    </row>
    <row r="5" spans="1:3">
      <c t="s" r="A5" s="4">
        <v>48</v>
      </c>
      <c t="n" r="B5" s="9">
        <v>346.5</v>
      </c>
      <c t="n" r="C5" s="9">
        <v>385.6</v>
      </c>
    </row>
    <row r="6" spans="1:3">
      <c t="s" r="A6" s="4">
        <v>298</v>
      </c>
    </row>
    <row r="7" spans="1:3">
      <c t="s" r="A7" s="3">
        <v>295</v>
      </c>
    </row>
    <row r="8" spans="1:3">
      <c t="s" r="A8" s="4">
        <v>296</v>
      </c>
      <c t="n" r="B8" s="5">
        <v>105</v>
      </c>
      <c t="n" r="C8" s="5">
        <v>120</v>
      </c>
    </row>
    <row r="9" spans="1:3">
      <c t="s" r="A9" s="4">
        <v>299</v>
      </c>
    </row>
    <row r="10" spans="1:3">
      <c t="s" r="A10" s="3">
        <v>295</v>
      </c>
    </row>
    <row r="11" spans="1:3">
      <c t="s" r="A11" s="4">
        <v>296</v>
      </c>
      <c t="n" r="B11" s="9">
        <v>13.9</v>
      </c>
      <c t="n" r="C11" s="9">
        <v>44.3</v>
      </c>
    </row>
    <row r="12" spans="1:3">
      <c t="s" r="A12" s="4">
        <v>300</v>
      </c>
    </row>
    <row r="13" spans="1:3">
      <c t="s" r="A13" s="3">
        <v>295</v>
      </c>
    </row>
    <row r="14" spans="1:3">
      <c t="s" r="A14" s="4">
        <v>296</v>
      </c>
      <c t="n" r="B14" s="5">
        <v>370</v>
      </c>
      <c t="n" r="C14" s="5">
        <v>370</v>
      </c>
    </row>
    <row r="15" spans="1:3">
      <c t="s" r="A15" s="4">
        <v>301</v>
      </c>
    </row>
    <row r="16" spans="1:3">
      <c t="s" r="A16" s="3">
        <v>295</v>
      </c>
    </row>
    <row r="17" spans="1:3">
      <c t="s" r="A17" s="4">
        <v>296</v>
      </c>
      <c t="n" r="B17" s="9">
        <v>2.6</v>
      </c>
      <c t="n" r="C17" s="9">
        <v>3.7</v>
      </c>
    </row>
    <row r="18" spans="1:3">
      <c t="s" r="A18" s="4">
        <v>302</v>
      </c>
    </row>
    <row r="19" spans="1:3">
      <c t="s" r="A19" s="3">
        <v>295</v>
      </c>
    </row>
    <row r="20" spans="1:3">
      <c t="s" r="A20" s="4">
        <v>296</v>
      </c>
      <c t="n" r="B20" s="8">
        <v>6.7</v>
      </c>
      <c t="n" r="C20" s="8">
        <v>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303</v>
      </c>
      <c t="s" r="B1" s="2">
        <v>1</v>
      </c>
    </row>
    <row r="2" spans="1:4">
      <c t="s" r="B2" s="2">
        <v>2</v>
      </c>
      <c t="s" r="C2" s="2">
        <v>72</v>
      </c>
      <c t="s" r="D2" s="2">
        <v>25</v>
      </c>
    </row>
    <row r="3" spans="1:4">
      <c t="s" r="A3" s="3">
        <v>304</v>
      </c>
    </row>
    <row r="4" spans="1:4">
      <c t="s" r="A4" s="4">
        <v>296</v>
      </c>
      <c t="n" r="B4" s="8">
        <v>498.2</v>
      </c>
      <c t="n" r="D4" s="8">
        <v>552.9</v>
      </c>
    </row>
    <row r="5" spans="1:4">
      <c t="s" r="A5" s="4">
        <v>305</v>
      </c>
      <c t="n" r="B5" s="9">
        <v>377.8</v>
      </c>
      <c t="n" r="C5" s="8">
        <v>521.2</v>
      </c>
    </row>
    <row r="6" spans="1:4">
      <c t="s" r="A6" s="4">
        <v>306</v>
      </c>
      <c t="n" r="B6" s="9">
        <v>408.2</v>
      </c>
      <c t="n" r="C6" s="9">
        <v>402.7</v>
      </c>
    </row>
    <row r="7" spans="1:4">
      <c t="s" r="A7" s="4">
        <v>298</v>
      </c>
    </row>
    <row r="8" spans="1:4">
      <c t="s" r="A8" s="3">
        <v>304</v>
      </c>
    </row>
    <row r="9" spans="1:4">
      <c t="s" r="A9" s="4">
        <v>307</v>
      </c>
      <c t="n" r="B9" s="5">
        <v>150</v>
      </c>
    </row>
    <row r="10" spans="1:4">
      <c t="s" r="A10" s="4">
        <v>296</v>
      </c>
      <c t="n" r="B10" s="5">
        <v>105</v>
      </c>
      <c t="n" r="D10" s="7">
        <v>120</v>
      </c>
    </row>
    <row r="11" spans="1:4">
      <c t="s" r="A11" s="4">
        <v>308</v>
      </c>
      <c t="n" r="B11" s="9">
        <v>499.6</v>
      </c>
      <c t="n" r="C11" s="9">
        <v>505.1</v>
      </c>
    </row>
    <row r="12" spans="1:4">
      <c t="s" r="A12" s="4">
        <v>309</v>
      </c>
      <c t="n" r="B12" s="9">
        <v>514.6</v>
      </c>
      <c t="n" r="C12" s="8">
        <v>505.1</v>
      </c>
    </row>
    <row r="13" spans="1:4">
      <c t="s" r="A13" s="4">
        <v>310</v>
      </c>
    </row>
    <row r="14" spans="1:4">
      <c t="s" r="A14" s="3">
        <v>304</v>
      </c>
    </row>
    <row r="15" spans="1:4">
      <c t="s" r="A15" s="4">
        <v>307</v>
      </c>
      <c t="n" r="B15" s="7">
        <v>8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11</v>
      </c>
      <c t="s" r="B1" s="2">
        <v>2</v>
      </c>
      <c t="s" r="C1" s="2">
        <v>25</v>
      </c>
    </row>
    <row r="2" spans="1:3">
      <c t="s" r="A2" s="4">
        <v>312</v>
      </c>
    </row>
    <row r="3" spans="1:3">
      <c t="s" r="A3" s="3">
        <v>295</v>
      </c>
    </row>
    <row r="4" spans="1:3">
      <c t="s" r="A4" s="4">
        <v>296</v>
      </c>
      <c t="n" r="B4" s="7">
        <v>370</v>
      </c>
      <c t="n" r="C4" s="7">
        <v>370</v>
      </c>
    </row>
    <row r="5" spans="1:3">
      <c t="s" r="A5" s="4">
        <v>313</v>
      </c>
    </row>
    <row r="6" spans="1:3">
      <c t="s" r="A6" s="3">
        <v>295</v>
      </c>
    </row>
    <row r="7" spans="1:3">
      <c t="s" r="A7" s="4">
        <v>296</v>
      </c>
      <c t="n" r="B7" s="9">
        <v>392.1</v>
      </c>
      <c t="n" r="C7" s="5">
        <v>395</v>
      </c>
    </row>
    <row r="8" spans="1:3">
      <c t="s" r="A8" s="4">
        <v>314</v>
      </c>
    </row>
    <row r="9" spans="1:3">
      <c t="s" r="A9" s="3">
        <v>295</v>
      </c>
    </row>
    <row r="10" spans="1:3">
      <c t="s" r="A10" s="4">
        <v>296</v>
      </c>
      <c t="n" r="B10" s="5">
        <v>40</v>
      </c>
      <c t="n" r="C10" s="5">
        <v>40</v>
      </c>
    </row>
    <row r="11" spans="1:3">
      <c t="s" r="A11" s="4">
        <v>315</v>
      </c>
    </row>
    <row r="12" spans="1:3">
      <c t="s" r="A12" s="3">
        <v>295</v>
      </c>
    </row>
    <row r="13" spans="1:3">
      <c t="s" r="A13" s="4">
        <v>296</v>
      </c>
      <c t="n" r="B13" s="9">
        <v>40.1</v>
      </c>
      <c t="n" r="C13" s="9">
        <v>40.5</v>
      </c>
    </row>
    <row r="14" spans="1:3">
      <c t="s" r="A14" s="4">
        <v>316</v>
      </c>
    </row>
    <row r="15" spans="1:3">
      <c t="s" r="A15" s="3">
        <v>295</v>
      </c>
    </row>
    <row r="16" spans="1:3">
      <c t="s" r="A16" s="4">
        <v>296</v>
      </c>
      <c t="n" r="B16" s="5">
        <v>105</v>
      </c>
      <c t="n" r="C16" s="5">
        <v>105</v>
      </c>
    </row>
    <row r="17" spans="1:3">
      <c t="s" r="A17" s="4">
        <v>317</v>
      </c>
    </row>
    <row r="18" spans="1:3">
      <c t="s" r="A18" s="3">
        <v>295</v>
      </c>
    </row>
    <row r="19" spans="1:3">
      <c t="s" r="A19" s="4">
        <v>296</v>
      </c>
      <c t="n" r="B19" s="9">
        <v>109.8</v>
      </c>
      <c t="n" r="C19" s="9">
        <v>110.5</v>
      </c>
    </row>
    <row r="20" spans="1:3">
      <c t="s" r="A20" s="4">
        <v>318</v>
      </c>
    </row>
    <row r="21" spans="1:3">
      <c t="s" r="A21" s="3">
        <v>295</v>
      </c>
    </row>
    <row r="22" spans="1:3">
      <c t="s" r="A22" s="4">
        <v>296</v>
      </c>
      <c t="n" r="B22" s="5">
        <v>65</v>
      </c>
      <c t="n" r="C22" s="5">
        <v>65</v>
      </c>
    </row>
    <row r="23" spans="1:3">
      <c t="s" r="A23" s="4">
        <v>319</v>
      </c>
    </row>
    <row r="24" spans="1:3">
      <c t="s" r="A24" s="3">
        <v>295</v>
      </c>
    </row>
    <row r="25" spans="1:3">
      <c t="s" r="A25" s="4">
        <v>296</v>
      </c>
      <c t="n" r="B25" s="9">
        <v>68.90000000000001</v>
      </c>
      <c t="n" r="C25" s="9">
        <v>69.3</v>
      </c>
    </row>
    <row r="26" spans="1:3">
      <c t="s" r="A26" s="4">
        <v>320</v>
      </c>
    </row>
    <row r="27" spans="1:3">
      <c t="s" r="A27" s="3">
        <v>295</v>
      </c>
    </row>
    <row r="28" spans="1:3">
      <c t="s" r="A28" s="4">
        <v>296</v>
      </c>
      <c t="n" r="B28" s="5">
        <v>160</v>
      </c>
      <c t="n" r="C28" s="5">
        <v>160</v>
      </c>
    </row>
    <row r="29" spans="1:3">
      <c t="s" r="A29" s="4">
        <v>321</v>
      </c>
    </row>
    <row r="30" spans="1:3">
      <c t="s" r="A30" s="3">
        <v>295</v>
      </c>
    </row>
    <row r="31" spans="1:3">
      <c t="s" r="A31" s="4">
        <v>296</v>
      </c>
      <c t="n" r="B31" s="8">
        <v>173.3</v>
      </c>
      <c t="n" r="C31" s="8">
        <v>17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322</v>
      </c>
      <c t="s" r="B1" s="2">
        <v>71</v>
      </c>
      <c t="s" r="D1" s="2">
        <v>1</v>
      </c>
    </row>
    <row r="2" spans="1:5">
      <c t="s" r="B2" s="2">
        <v>2</v>
      </c>
      <c t="s" r="C2" s="2">
        <v>72</v>
      </c>
      <c t="s" r="D2" s="2">
        <v>2</v>
      </c>
      <c t="s" r="E2" s="2">
        <v>72</v>
      </c>
    </row>
    <row r="3" spans="1:5">
      <c t="s" r="A3" s="3">
        <v>153</v>
      </c>
    </row>
    <row r="4" spans="1:5">
      <c t="s" r="A4" s="4">
        <v>323</v>
      </c>
      <c t="s" r="B4" s="4">
        <v>324</v>
      </c>
      <c t="s" r="C4" s="4">
        <v>325</v>
      </c>
      <c t="s" r="D4" s="4">
        <v>326</v>
      </c>
      <c t="s" r="E4" s="4">
        <v>3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8</v>
      </c>
      <c t="s" r="B1" s="2">
        <v>71</v>
      </c>
      <c t="s" r="D1" s="2">
        <v>1</v>
      </c>
    </row>
    <row r="2" spans="1:5">
      <c t="s" r="B2" s="2">
        <v>2</v>
      </c>
      <c t="s" r="C2" s="2">
        <v>72</v>
      </c>
      <c t="s" r="D2" s="2">
        <v>2</v>
      </c>
      <c t="s" r="E2" s="2">
        <v>72</v>
      </c>
    </row>
    <row r="3" spans="1:5">
      <c t="s" r="A3" s="3">
        <v>156</v>
      </c>
    </row>
    <row r="4" spans="1:5">
      <c t="s" r="A4" s="4">
        <v>84</v>
      </c>
      <c t="n" r="B4" s="8">
        <v>107.5</v>
      </c>
      <c t="n" r="C4" s="8">
        <v>137.8</v>
      </c>
      <c t="n" r="D4" s="8">
        <v>215.3</v>
      </c>
      <c t="n" r="E4" s="8">
        <v>238.2</v>
      </c>
    </row>
    <row r="5" spans="1:5">
      <c t="s" r="A5" s="4">
        <v>85</v>
      </c>
      <c t="n" r="B5" s="9">
        <v>36.6</v>
      </c>
      <c t="n" r="C5" s="9">
        <v>40.9</v>
      </c>
      <c t="n" r="D5" s="9">
        <v>36.9</v>
      </c>
      <c t="n" r="E5" s="9">
        <v>41.4</v>
      </c>
    </row>
    <row r="6" spans="1:5">
      <c t="s" r="A6" s="4">
        <v>329</v>
      </c>
      <c t="n" r="B6" s="9">
        <v>0.4</v>
      </c>
      <c t="n" r="C6" s="9">
        <v>0.3</v>
      </c>
      <c t="n" r="D6" s="9">
        <v>0.4</v>
      </c>
      <c t="n" r="E6" s="9">
        <v>0.4</v>
      </c>
    </row>
    <row r="7" spans="1:5">
      <c t="s" r="A7" s="4">
        <v>86</v>
      </c>
      <c t="n" r="B7" s="5">
        <v>37</v>
      </c>
      <c t="n" r="C7" s="9">
        <v>41.2</v>
      </c>
      <c t="n" r="D7" s="9">
        <v>37.3</v>
      </c>
      <c t="n" r="E7" s="9">
        <v>41.8</v>
      </c>
    </row>
    <row r="8" spans="1:5">
      <c t="s" r="A8" s="4">
        <v>87</v>
      </c>
      <c t="n" r="B8" s="10">
        <v>2.94</v>
      </c>
      <c t="n" r="C8" s="10">
        <v>3.37</v>
      </c>
      <c t="n" r="D8" s="10">
        <v>5.84</v>
      </c>
      <c t="n" r="E8" s="10">
        <v>5.75</v>
      </c>
    </row>
    <row r="9" spans="1:5">
      <c t="s" r="A9" s="4">
        <v>88</v>
      </c>
      <c t="n" r="B9" s="10">
        <v>2.91</v>
      </c>
      <c t="n" r="C9" s="10">
        <v>3.34</v>
      </c>
      <c t="n" r="D9" s="10">
        <v>5.78</v>
      </c>
      <c t="n" r="E9" s="10">
        <v>5.7</v>
      </c>
    </row>
    <row r="10" spans="1:5">
      <c t="s" r="A10" s="4">
        <v>330</v>
      </c>
      <c t="n" r="B10" s="9">
        <v>36.4</v>
      </c>
      <c t="n" r="C10" s="9">
        <v>39.7</v>
      </c>
      <c t="n" r="D10" s="9">
        <v>36.4</v>
      </c>
      <c t="n" r="E10" s="9">
        <v>39.7</v>
      </c>
    </row>
    <row r="11" spans="1:5">
      <c t="s" r="A11" s="4">
        <v>331</v>
      </c>
      <c t="n" r="B11" s="5">
        <v>0</v>
      </c>
      <c t="n" r="C11" s="5">
        <v>0</v>
      </c>
      <c t="n" r="D11" s="5">
        <v>0</v>
      </c>
      <c t="n" r="E11" s="5">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332</v>
      </c>
      <c t="s" r="B1" s="2">
        <v>71</v>
      </c>
      <c t="s" r="D1" s="2">
        <v>1</v>
      </c>
    </row>
    <row r="2" spans="1:5">
      <c t="s" r="B2" s="2">
        <v>2</v>
      </c>
      <c t="s" r="C2" s="2">
        <v>72</v>
      </c>
      <c t="s" r="D2" s="2">
        <v>2</v>
      </c>
      <c t="s" r="E2" s="2">
        <v>72</v>
      </c>
    </row>
    <row r="3" spans="1:5">
      <c t="s" r="A3" s="3">
        <v>333</v>
      </c>
    </row>
    <row r="4" spans="1:5">
      <c t="s" r="A4" s="4">
        <v>334</v>
      </c>
      <c t="n" r="B4" s="8">
        <v>7.5</v>
      </c>
      <c t="n" r="C4" s="7">
        <v>6</v>
      </c>
      <c t="n" r="D4" s="8">
        <v>14.4</v>
      </c>
      <c t="n" r="E4" s="8">
        <v>10.3</v>
      </c>
    </row>
    <row r="5" spans="1:5">
      <c t="s" r="A5" s="4">
        <v>335</v>
      </c>
      <c t="n" r="B5" s="9">
        <v>51.8</v>
      </c>
      <c t="n" r="D5" s="9">
        <v>51.8</v>
      </c>
    </row>
    <row r="6" spans="1:5">
      <c t="s" r="A6" s="4">
        <v>336</v>
      </c>
      <c t="n" r="B6" s="9">
        <v>15.6</v>
      </c>
      <c t="n" r="D6" s="9">
        <v>15.6</v>
      </c>
    </row>
    <row r="7" spans="1:5">
      <c t="s" r="A7" s="4">
        <v>337</v>
      </c>
      <c t="n" r="B7" s="9">
        <v>16.8</v>
      </c>
      <c t="n" r="D7" s="9">
        <v>16.8</v>
      </c>
    </row>
    <row r="8" spans="1:5">
      <c t="s" r="A8" s="4">
        <v>338</v>
      </c>
      <c t="n" r="B8" s="9">
        <v>6.3</v>
      </c>
      <c t="n" r="D8" s="9">
        <v>6.3</v>
      </c>
    </row>
    <row r="9" spans="1:5">
      <c t="s" r="A9" s="4">
        <v>339</v>
      </c>
      <c t="n" r="B9" s="9">
        <v>1.1</v>
      </c>
      <c t="n" r="D9" s="9">
        <v>1.1</v>
      </c>
    </row>
    <row r="10" spans="1:5">
      <c t="s" r="A10" s="4">
        <v>340</v>
      </c>
      <c t="n" r="B10" s="7">
        <v>12</v>
      </c>
      <c t="n" r="D10" s="7">
        <v>12</v>
      </c>
    </row>
    <row r="11" spans="1:5">
      <c t="s" r="A11" s="4">
        <v>341</v>
      </c>
    </row>
    <row r="12" spans="1:5">
      <c t="s" r="A12" s="3">
        <v>333</v>
      </c>
    </row>
    <row r="13" spans="1:5">
      <c t="s" r="A13" s="4">
        <v>342</v>
      </c>
      <c t="n" r="D13" s="9">
        <v>0.3</v>
      </c>
    </row>
    <row r="14" spans="1:5">
      <c t="s" r="A14" s="4">
        <v>343</v>
      </c>
      <c t="n" r="D14" s="9">
        <v>0.1</v>
      </c>
    </row>
    <row r="15" spans="1:5">
      <c t="s" r="A15" s="4">
        <v>344</v>
      </c>
      <c t="n" r="B15" s="9">
        <v>0.9</v>
      </c>
      <c t="n" r="D15" s="9">
        <v>0.9</v>
      </c>
    </row>
    <row r="16" spans="1:5">
      <c t="s" r="A16" s="4">
        <v>345</v>
      </c>
    </row>
    <row r="17" spans="1:5">
      <c t="s" r="A17" s="3">
        <v>333</v>
      </c>
    </row>
    <row r="18" spans="1:5">
      <c t="s" r="A18" s="4">
        <v>342</v>
      </c>
      <c t="n" r="D18" s="9">
        <v>0.2</v>
      </c>
    </row>
    <row r="19" spans="1:5">
      <c t="s" r="A19" s="4">
        <v>346</v>
      </c>
    </row>
    <row r="20" spans="1:5">
      <c t="s" r="A20" s="3">
        <v>333</v>
      </c>
    </row>
    <row r="21" spans="1:5">
      <c t="s" r="A21" s="4">
        <v>347</v>
      </c>
      <c t="n" r="B21" s="9">
        <v>0.5</v>
      </c>
      <c t="n" r="D21" s="9">
        <v>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348</v>
      </c>
      <c t="s" r="B1" s="2">
        <v>71</v>
      </c>
      <c t="s" r="D1" s="2">
        <v>1</v>
      </c>
    </row>
    <row r="2" spans="1:5">
      <c t="s" r="B2" s="2">
        <v>2</v>
      </c>
      <c t="s" r="C2" s="2">
        <v>72</v>
      </c>
      <c t="s" r="D2" s="2">
        <v>2</v>
      </c>
      <c t="s" r="E2" s="2">
        <v>72</v>
      </c>
    </row>
    <row r="3" spans="1:5">
      <c t="s" r="A3" s="3">
        <v>58</v>
      </c>
    </row>
    <row r="4" spans="1:5">
      <c t="s" r="A4" s="4">
        <v>349</v>
      </c>
      <c t="n" r="D4" s="8">
        <v>186.9</v>
      </c>
    </row>
    <row r="5" spans="1:5">
      <c t="s" r="A5" s="4">
        <v>350</v>
      </c>
      <c t="n" r="B5" s="8">
        <v>-40.1</v>
      </c>
      <c t="n" r="C5" s="8">
        <v>-6.6</v>
      </c>
      <c t="n" r="D5" s="9">
        <v>-107.7</v>
      </c>
      <c t="n" r="E5" s="8">
        <v>-47.4</v>
      </c>
    </row>
    <row r="6" spans="1:5">
      <c t="s" r="A6" s="4">
        <v>351</v>
      </c>
      <c t="n" r="B6" s="9">
        <v>-40.1</v>
      </c>
      <c t="n" r="C6" s="9">
        <v>-6.6</v>
      </c>
      <c t="n" r="D6" s="9">
        <v>-107.7</v>
      </c>
      <c t="n" r="E6" s="9">
        <v>-47.4</v>
      </c>
    </row>
    <row r="7" spans="1:5">
      <c t="s" r="A7" s="4">
        <v>352</v>
      </c>
      <c t="n" r="B7" s="9">
        <v>79.2</v>
      </c>
      <c t="n" r="D7" s="9">
        <v>79.2</v>
      </c>
    </row>
    <row r="8" spans="1:5">
      <c t="s" r="A8" s="4">
        <v>353</v>
      </c>
    </row>
    <row r="9" spans="1:5">
      <c t="s" r="A9" s="3">
        <v>58</v>
      </c>
    </row>
    <row r="10" spans="1:5">
      <c t="s" r="A10" s="4">
        <v>349</v>
      </c>
      <c t="n" r="D10" s="9">
        <v>207.2</v>
      </c>
    </row>
    <row r="11" spans="1:5">
      <c t="s" r="A11" s="4">
        <v>351</v>
      </c>
      <c t="n" r="B11" s="9">
        <v>-46.1</v>
      </c>
      <c t="n" r="C11" s="9">
        <v>-8.5</v>
      </c>
      <c t="n" r="D11" s="9">
        <v>-103.5</v>
      </c>
      <c t="n" r="E11" s="9">
        <v>-49.9</v>
      </c>
    </row>
    <row r="12" spans="1:5">
      <c t="s" r="A12" s="4">
        <v>352</v>
      </c>
      <c t="n" r="B12" s="9">
        <v>103.7</v>
      </c>
      <c t="n" r="D12" s="9">
        <v>103.7</v>
      </c>
    </row>
    <row r="13" spans="1:5">
      <c t="s" r="A13" s="4">
        <v>354</v>
      </c>
    </row>
    <row r="14" spans="1:5">
      <c t="s" r="A14" s="3">
        <v>58</v>
      </c>
    </row>
    <row r="15" spans="1:5">
      <c t="s" r="A15" s="4">
        <v>349</v>
      </c>
      <c t="n" r="D15" s="9">
        <v>-0.3</v>
      </c>
    </row>
    <row r="16" spans="1:5">
      <c t="s" r="A16" s="4">
        <v>351</v>
      </c>
      <c t="n" r="B16" s="9">
        <v>0.1</v>
      </c>
      <c t="n" r="C16" s="9">
        <v>0.2</v>
      </c>
      <c t="n" r="D16" s="9">
        <v>0.2</v>
      </c>
      <c t="n" r="E16" s="9">
        <v>0.4</v>
      </c>
    </row>
    <row r="17" spans="1:5">
      <c t="s" r="A17" s="4">
        <v>352</v>
      </c>
      <c t="n" r="B17" s="9">
        <v>-0.1</v>
      </c>
      <c t="n" r="D17" s="9">
        <v>-0.1</v>
      </c>
    </row>
    <row r="18" spans="1:5">
      <c t="s" r="A18" s="4">
        <v>355</v>
      </c>
    </row>
    <row r="19" spans="1:5">
      <c t="s" r="A19" s="3">
        <v>58</v>
      </c>
    </row>
    <row r="20" spans="1:5">
      <c t="s" r="A20" s="4">
        <v>349</v>
      </c>
      <c t="n" r="D20" s="5">
        <v>-20</v>
      </c>
    </row>
    <row r="21" spans="1:5">
      <c t="s" r="A21" s="4">
        <v>351</v>
      </c>
      <c t="n" r="B21" s="9">
        <v>5.9</v>
      </c>
      <c t="n" r="C21" s="8">
        <v>1.7</v>
      </c>
      <c t="n" r="D21" s="9">
        <v>-4.4</v>
      </c>
      <c t="n" r="E21" s="8">
        <v>2.1</v>
      </c>
    </row>
    <row r="22" spans="1:5">
      <c t="s" r="A22" s="4">
        <v>352</v>
      </c>
      <c t="n" r="B22" s="8">
        <v>-24.4</v>
      </c>
      <c t="n" r="D22" s="8">
        <v>-2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356</v>
      </c>
      <c t="s" r="C1" s="2">
        <v>71</v>
      </c>
      <c t="s" r="E1" s="2">
        <v>1</v>
      </c>
    </row>
    <row r="2" spans="1:6">
      <c t="s" r="C2" s="2">
        <v>2</v>
      </c>
      <c t="s" r="D2" s="2">
        <v>72</v>
      </c>
      <c t="s" r="E2" s="2">
        <v>2</v>
      </c>
      <c t="s" r="F2" s="2">
        <v>72</v>
      </c>
    </row>
    <row r="3" spans="1:6">
      <c t="s" r="A3" s="3">
        <v>357</v>
      </c>
    </row>
    <row r="4" spans="1:6">
      <c t="s" r="A4" s="4">
        <v>358</v>
      </c>
      <c t="n" r="C4" s="8">
        <v>-69.2</v>
      </c>
      <c t="n" r="D4" s="8">
        <v>-11.9</v>
      </c>
      <c t="n" r="E4" s="8">
        <v>-171.5</v>
      </c>
      <c t="n" r="F4" s="8">
        <v>-78.3</v>
      </c>
    </row>
    <row r="5" spans="1:6">
      <c t="s" r="A5" s="4">
        <v>359</v>
      </c>
      <c t="n" r="C5" s="9">
        <v>-40.1</v>
      </c>
      <c t="n" r="D5" s="9">
        <v>-6.6</v>
      </c>
      <c t="n" r="E5" s="9">
        <v>-107.7</v>
      </c>
      <c t="n" r="F5" s="9">
        <v>-47.4</v>
      </c>
    </row>
    <row r="6" spans="1:6">
      <c t="s" r="A6" s="4">
        <v>360</v>
      </c>
    </row>
    <row r="7" spans="1:6">
      <c t="s" r="A7" s="3">
        <v>357</v>
      </c>
    </row>
    <row r="8" spans="1:6">
      <c t="s" r="A8" s="4">
        <v>361</v>
      </c>
      <c t="n" r="C8" s="9">
        <v>11.8</v>
      </c>
      <c t="n" r="D8" s="5">
        <v>-12</v>
      </c>
      <c t="n" r="E8" s="9">
        <v>-6.4</v>
      </c>
      <c t="n" r="F8" s="5">
        <v>-33</v>
      </c>
    </row>
    <row r="9" spans="1:6">
      <c t="s" r="A9" s="4">
        <v>362</v>
      </c>
      <c t="s" r="B9" s="4">
        <v>249</v>
      </c>
      <c t="n" r="C9" s="9">
        <v>-86.90000000000001</v>
      </c>
      <c t="n" r="D9" s="9">
        <v>-1.9</v>
      </c>
      <c t="n" r="E9" s="9">
        <v>-160.9</v>
      </c>
      <c t="n" r="F9" s="9">
        <v>-47.9</v>
      </c>
    </row>
    <row r="10" spans="1:6">
      <c t="s" r="A10" s="4">
        <v>358</v>
      </c>
      <c t="n" r="C10" s="9">
        <v>-75.09999999999999</v>
      </c>
      <c t="n" r="D10" s="9">
        <v>-13.9</v>
      </c>
      <c t="n" r="E10" s="9">
        <v>-167.3</v>
      </c>
      <c t="n" r="F10" s="9">
        <v>-80.90000000000001</v>
      </c>
    </row>
    <row r="11" spans="1:6">
      <c t="s" r="A11" s="4">
        <v>363</v>
      </c>
      <c t="n" r="C11" s="9">
        <v>8.4</v>
      </c>
      <c t="n" r="D11" s="9">
        <v>-7.3</v>
      </c>
      <c t="n" r="E11" s="9">
        <v>-3.8</v>
      </c>
      <c t="n" r="F11" s="9">
        <v>-20.7</v>
      </c>
    </row>
    <row r="12" spans="1:6">
      <c t="s" r="A12" s="4">
        <v>364</v>
      </c>
      <c t="s" r="B12" s="4">
        <v>249</v>
      </c>
      <c t="n" r="C12" s="9">
        <v>-54.5</v>
      </c>
      <c t="n" r="D12" s="9">
        <v>-1.2</v>
      </c>
      <c t="n" r="E12" s="9">
        <v>-99.7</v>
      </c>
      <c t="n" r="F12" s="9">
        <v>-29.2</v>
      </c>
    </row>
    <row r="13" spans="1:6">
      <c t="s" r="A13" s="4">
        <v>359</v>
      </c>
      <c t="n" r="C13" s="9">
        <v>-46.1</v>
      </c>
      <c t="n" r="D13" s="9">
        <v>-8.5</v>
      </c>
      <c t="n" r="E13" s="9">
        <v>-103.5</v>
      </c>
      <c t="n" r="F13" s="9">
        <v>-49.9</v>
      </c>
    </row>
    <row r="14" spans="1:6">
      <c t="s" r="A14" s="4">
        <v>365</v>
      </c>
    </row>
    <row r="15" spans="1:6">
      <c t="s" r="A15" s="3">
        <v>357</v>
      </c>
    </row>
    <row r="16" spans="1:6">
      <c t="s" r="A16" s="4">
        <v>361</v>
      </c>
      <c t="n" r="C16" s="9">
        <v>-0.1</v>
      </c>
      <c t="n" r="D16" s="9">
        <v>0.3</v>
      </c>
      <c t="n" r="E16" s="5">
        <v>0</v>
      </c>
      <c t="n" r="F16" s="9">
        <v>0.3</v>
      </c>
    </row>
    <row r="17" spans="1:6">
      <c t="s" r="A17" s="4">
        <v>358</v>
      </c>
      <c t="n" r="C17" s="5">
        <v>0</v>
      </c>
      <c t="n" r="D17" s="9">
        <v>0.3</v>
      </c>
      <c t="n" r="E17" s="9">
        <v>0.2</v>
      </c>
      <c t="n" r="F17" s="9">
        <v>0.5</v>
      </c>
    </row>
    <row r="18" spans="1:6">
      <c t="s" r="A18" s="4">
        <v>363</v>
      </c>
      <c t="n" r="C18" s="5">
        <v>0</v>
      </c>
      <c t="n" r="D18" s="9">
        <v>0.2</v>
      </c>
      <c t="n" r="E18" s="5">
        <v>0</v>
      </c>
      <c t="n" r="F18" s="9">
        <v>0.2</v>
      </c>
    </row>
    <row r="19" spans="1:6">
      <c t="s" r="A19" s="4">
        <v>359</v>
      </c>
      <c t="n" r="C19" s="9">
        <v>0.1</v>
      </c>
      <c t="n" r="D19" s="9">
        <v>0.2</v>
      </c>
      <c t="n" r="E19" s="9">
        <v>0.2</v>
      </c>
      <c t="n" r="F19" s="9">
        <v>0.4</v>
      </c>
    </row>
    <row r="20" spans="1:6">
      <c t="s" r="A20" s="4">
        <v>366</v>
      </c>
    </row>
    <row r="21" spans="1:6">
      <c t="s" r="A21" s="3">
        <v>357</v>
      </c>
    </row>
    <row r="22" spans="1:6">
      <c t="s" r="A22" s="4">
        <v>362</v>
      </c>
      <c t="s" r="B22" s="4">
        <v>252</v>
      </c>
      <c t="n" r="C22" s="9">
        <v>0.1</v>
      </c>
      <c t="n" r="D22" s="5">
        <v>0</v>
      </c>
      <c t="n" r="E22" s="9">
        <v>0.2</v>
      </c>
      <c t="n" r="F22" s="9">
        <v>0.2</v>
      </c>
    </row>
    <row r="23" spans="1:6">
      <c t="s" r="A23" s="4">
        <v>364</v>
      </c>
      <c t="s" r="B23" s="4">
        <v>252</v>
      </c>
      <c t="n" r="C23" s="9">
        <v>0.1</v>
      </c>
      <c t="n" r="D23" s="5">
        <v>0</v>
      </c>
      <c t="n" r="E23" s="9">
        <v>0.2</v>
      </c>
      <c t="n" r="F23" s="9">
        <v>0.2</v>
      </c>
    </row>
    <row r="24" spans="1:6">
      <c t="s" r="A24" s="4">
        <v>367</v>
      </c>
    </row>
    <row r="25" spans="1:6">
      <c t="s" r="A25" s="3">
        <v>357</v>
      </c>
    </row>
    <row r="26" spans="1:6">
      <c t="s" r="A26" s="4">
        <v>358</v>
      </c>
      <c t="n" r="C26" s="9">
        <v>5.9</v>
      </c>
      <c t="n" r="D26" s="9">
        <v>1.7</v>
      </c>
      <c t="n" r="E26" s="9">
        <v>-4.4</v>
      </c>
      <c t="n" r="F26" s="9">
        <v>2.1</v>
      </c>
    </row>
    <row r="27" spans="1:6">
      <c t="s" r="A27" s="4">
        <v>359</v>
      </c>
      <c t="n" r="C27" s="8">
        <v>5.9</v>
      </c>
      <c t="n" r="D27" s="8">
        <v>1.7</v>
      </c>
      <c t="n" r="E27" s="8">
        <v>-4.4</v>
      </c>
      <c t="n" r="F27" s="8">
        <v>2.1</v>
      </c>
    </row>
    <row r="28" spans="1:6">
      <c t="n" r="A28"/>
    </row>
    <row r="29" spans="1:6">
      <c t="s" r="A29" s="4">
        <v>249</v>
      </c>
      <c t="s" r="B29" s="4">
        <v>368</v>
      </c>
    </row>
    <row r="30" spans="1:6">
      <c t="s" r="A30" s="4">
        <v>252</v>
      </c>
      <c t="s" r="B30" s="4">
        <v>369</v>
      </c>
    </row>
  </sheetData>
  <mergeCells count="6">
    <mergeCell ref="A1:B2"/>
    <mergeCell ref="C1:D1"/>
    <mergeCell ref="E1:F1"/>
    <mergeCell ref="A28:E28"/>
    <mergeCell ref="B29:E29"/>
    <mergeCell ref="B30:E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8">
        <v>500.4</v>
      </c>
      <c t="n" r="C3" s="8">
        <v>509.6</v>
      </c>
      <c t="n" r="D3" s="8">
        <v>996.1</v>
      </c>
      <c t="n" r="E3" s="8">
        <v>1014.8</v>
      </c>
    </row>
    <row r="4" spans="1:5">
      <c t="s" r="A4" s="4">
        <v>74</v>
      </c>
      <c t="n" r="B4" s="9">
        <v>194.1</v>
      </c>
      <c t="n" r="C4" s="9">
        <v>169.9</v>
      </c>
      <c t="n" r="D4" s="9">
        <v>400.7</v>
      </c>
      <c t="n" r="E4" s="9">
        <v>348.5</v>
      </c>
    </row>
    <row r="5" spans="1:5">
      <c t="s" r="A5" s="4">
        <v>75</v>
      </c>
      <c t="n" r="B5" s="9">
        <v>694.5</v>
      </c>
      <c t="n" r="C5" s="9">
        <v>679.5</v>
      </c>
      <c t="n" r="D5" s="9">
        <v>1396.8</v>
      </c>
      <c t="n" r="E5" s="9">
        <v>1363.3</v>
      </c>
    </row>
    <row r="6" spans="1:5">
      <c t="s" r="A6" s="4">
        <v>76</v>
      </c>
      <c t="n" r="B6" s="9">
        <v>595.6</v>
      </c>
      <c t="n" r="C6" s="9">
        <v>576.1</v>
      </c>
      <c t="n" r="D6" s="9">
        <v>1189.4</v>
      </c>
      <c t="n" r="E6" s="9">
        <v>1159.8</v>
      </c>
    </row>
    <row r="7" spans="1:5">
      <c t="s" r="A7" s="4">
        <v>77</v>
      </c>
      <c t="n" r="B7" s="9">
        <v>29.8</v>
      </c>
      <c t="n" r="C7" s="9">
        <v>32.1</v>
      </c>
      <c t="n" r="D7" s="9">
        <v>59.2</v>
      </c>
      <c t="n" r="E7" s="9">
        <v>64.09999999999999</v>
      </c>
    </row>
    <row r="8" spans="1:5">
      <c t="s" r="A8" s="4">
        <v>78</v>
      </c>
      <c t="n" r="B8" s="9">
        <v>69.09999999999999</v>
      </c>
      <c t="n" r="C8" s="9">
        <v>71.3</v>
      </c>
      <c t="n" r="D8" s="9">
        <v>148.2</v>
      </c>
      <c t="n" r="E8" s="9">
        <v>139.4</v>
      </c>
    </row>
    <row r="9" spans="1:5">
      <c t="s" r="A9" s="4">
        <v>79</v>
      </c>
      <c t="n" r="B9" s="9">
        <v>-6.1</v>
      </c>
      <c t="n" r="C9" s="5">
        <v>-7</v>
      </c>
      <c t="n" r="D9" s="9">
        <v>-12.2</v>
      </c>
      <c t="n" r="E9" s="9">
        <v>-13.6</v>
      </c>
    </row>
    <row r="10" spans="1:5">
      <c t="s" r="A10" s="4">
        <v>80</v>
      </c>
      <c t="n" r="B10" s="9">
        <v>92.3</v>
      </c>
      <c t="n" r="C10" s="9">
        <v>131.2</v>
      </c>
      <c t="n" r="D10" s="9">
        <v>175.6</v>
      </c>
      <c t="n" r="E10" s="9">
        <v>224.8</v>
      </c>
    </row>
    <row r="11" spans="1:5">
      <c t="s" r="A11" s="4">
        <v>81</v>
      </c>
      <c t="n" r="B11" s="9">
        <v>12.8</v>
      </c>
      <c t="n" r="C11" s="9">
        <v>9.6</v>
      </c>
      <c t="n" r="D11" s="9">
        <v>27.7</v>
      </c>
      <c t="n" r="E11" s="5">
        <v>15</v>
      </c>
    </row>
    <row r="12" spans="1:5">
      <c t="s" r="A12" s="4">
        <v>82</v>
      </c>
      <c t="n" r="B12" s="9">
        <v>168.1</v>
      </c>
      <c t="n" r="C12" s="9">
        <v>205.1</v>
      </c>
      <c t="n" r="D12" s="9">
        <v>339.3</v>
      </c>
      <c t="n" r="E12" s="9">
        <v>365.6</v>
      </c>
    </row>
    <row r="13" spans="1:5">
      <c t="s" r="A13" s="4">
        <v>83</v>
      </c>
      <c t="n" r="B13" s="9">
        <v>60.6</v>
      </c>
      <c t="n" r="C13" s="9">
        <v>67.3</v>
      </c>
      <c t="n" r="D13" s="5">
        <v>124</v>
      </c>
      <c t="n" r="E13" s="9">
        <v>127.4</v>
      </c>
    </row>
    <row r="14" spans="1:5">
      <c t="s" r="A14" s="4">
        <v>84</v>
      </c>
      <c t="n" r="B14" s="8">
        <v>107.5</v>
      </c>
      <c t="n" r="C14" s="8">
        <v>137.8</v>
      </c>
      <c t="n" r="D14" s="8">
        <v>215.3</v>
      </c>
      <c t="n" r="E14" s="8">
        <v>238.2</v>
      </c>
    </row>
    <row r="15" spans="1:5">
      <c t="s" r="A15" s="4">
        <v>85</v>
      </c>
      <c t="n" r="B15" s="9">
        <v>36.6</v>
      </c>
      <c t="n" r="C15" s="9">
        <v>40.9</v>
      </c>
      <c t="n" r="D15" s="9">
        <v>36.9</v>
      </c>
      <c t="n" r="E15" s="9">
        <v>41.4</v>
      </c>
    </row>
    <row r="16" spans="1:5">
      <c t="s" r="A16" s="4">
        <v>86</v>
      </c>
      <c t="n" r="B16" s="5">
        <v>37</v>
      </c>
      <c t="n" r="C16" s="9">
        <v>41.2</v>
      </c>
      <c t="n" r="D16" s="9">
        <v>37.3</v>
      </c>
      <c t="n" r="E16" s="9">
        <v>41.8</v>
      </c>
    </row>
    <row r="17" spans="1:5">
      <c t="s" r="A17" s="4">
        <v>87</v>
      </c>
      <c t="n" r="B17" s="10">
        <v>2.94</v>
      </c>
      <c t="n" r="C17" s="10">
        <v>3.37</v>
      </c>
      <c t="n" r="D17" s="10">
        <v>5.84</v>
      </c>
      <c t="n" r="E17" s="10">
        <v>5.75</v>
      </c>
    </row>
    <row r="18" spans="1:5">
      <c t="s" r="A18" s="4">
        <v>88</v>
      </c>
      <c t="n" r="B18" s="11">
        <v>2.91</v>
      </c>
      <c t="n" r="C18" s="11">
        <v>3.34</v>
      </c>
      <c t="n" r="D18" s="11">
        <v>5.78</v>
      </c>
      <c t="n" r="E18" s="11">
        <v>5.7</v>
      </c>
    </row>
    <row r="19" spans="1:5">
      <c t="s" r="A19" s="4">
        <v>89</v>
      </c>
      <c t="n" r="B19" s="10">
        <v>0.3</v>
      </c>
      <c t="n" r="C19" s="10">
        <v>0.3</v>
      </c>
      <c t="n" r="D19" s="10">
        <v>0.6</v>
      </c>
      <c t="n" r="E19" s="10">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40"/>
    <col customWidth="1" max="5" min="5" width="21"/>
    <col customWidth="1" max="6" min="6" width="36"/>
    <col customWidth="1" max="7" min="7" width="21"/>
    <col customWidth="1" max="8" min="8" width="30"/>
  </cols>
  <sheetData>
    <row r="1" spans="1:8">
      <c t="s" r="A1" s="1">
        <v>370</v>
      </c>
      <c t="s" r="B1" s="2">
        <v>371</v>
      </c>
      <c t="s" r="C1" s="2">
        <v>372</v>
      </c>
      <c t="s" r="D1" s="2">
        <v>373</v>
      </c>
      <c t="s" r="E1" s="2">
        <v>374</v>
      </c>
      <c t="s" r="F1" s="2">
        <v>375</v>
      </c>
      <c t="s" r="G1" s="2">
        <v>376</v>
      </c>
      <c t="s" r="H1" s="2">
        <v>377</v>
      </c>
    </row>
    <row r="2" spans="1:8">
      <c t="s" r="A2" s="3">
        <v>378</v>
      </c>
    </row>
    <row r="3" spans="1:8">
      <c t="s" r="A3" s="4">
        <v>379</v>
      </c>
      <c t="n" r="F3" s="9">
        <v>1.4</v>
      </c>
    </row>
    <row r="4" spans="1:8">
      <c t="s" r="A4" s="4">
        <v>380</v>
      </c>
      <c t="n" r="F4" s="7">
        <v>150</v>
      </c>
    </row>
    <row r="5" spans="1:8">
      <c t="s" r="A5" s="4">
        <v>381</v>
      </c>
      <c t="n" r="F5" s="9">
        <v>4.7</v>
      </c>
      <c t="n" r="G5" s="8">
        <v>5.7</v>
      </c>
    </row>
    <row r="6" spans="1:8">
      <c t="s" r="A6" s="4">
        <v>382</v>
      </c>
      <c t="n" r="D6" s="10">
        <v>0.3</v>
      </c>
    </row>
    <row r="7" spans="1:8">
      <c t="s" r="A7" s="4">
        <v>383</v>
      </c>
      <c t="n" r="D7" s="7">
        <v>11</v>
      </c>
      <c t="n" r="E7" s="8">
        <v>11.1</v>
      </c>
      <c t="n" r="F7" s="8">
        <v>22.1</v>
      </c>
    </row>
    <row r="8" spans="1:8">
      <c t="s" r="A8" s="4">
        <v>384</v>
      </c>
    </row>
    <row r="9" spans="1:8">
      <c t="s" r="A9" s="3">
        <v>378</v>
      </c>
    </row>
    <row r="10" spans="1:8">
      <c t="s" r="A10" s="4">
        <v>385</v>
      </c>
      <c t="n" r="B10" s="7">
        <v>250</v>
      </c>
    </row>
    <row r="11" spans="1:8">
      <c t="s" r="A11" s="4">
        <v>379</v>
      </c>
      <c t="n" r="C11" s="9">
        <v>0.6</v>
      </c>
    </row>
    <row r="12" spans="1:8">
      <c t="s" r="A12" s="4">
        <v>380</v>
      </c>
      <c t="n" r="C12" s="7">
        <v>75</v>
      </c>
    </row>
    <row r="13" spans="1:8">
      <c t="s" r="A13" s="4">
        <v>386</v>
      </c>
      <c t="n" r="B13" s="7">
        <v>325</v>
      </c>
    </row>
    <row r="14" spans="1:8">
      <c t="s" r="A14" s="4">
        <v>382</v>
      </c>
      <c t="n" r="B14" s="10">
        <v>0.3</v>
      </c>
    </row>
    <row r="15" spans="1:8">
      <c t="s" r="A15" s="4">
        <v>387</v>
      </c>
    </row>
    <row r="16" spans="1:8">
      <c t="s" r="A16" s="3">
        <v>34</v>
      </c>
    </row>
    <row r="17" spans="1:8">
      <c t="s" r="A17" s="4">
        <v>388</v>
      </c>
      <c t="n" r="D17" s="5">
        <v>1</v>
      </c>
      <c t="n" r="F17" s="5">
        <v>1</v>
      </c>
      <c t="n" r="H17" s="5">
        <v>1</v>
      </c>
    </row>
    <row r="18" spans="1:8">
      <c t="s" r="A18" s="4">
        <v>389</v>
      </c>
      <c t="n" r="D18" s="8">
        <v>45.4</v>
      </c>
      <c t="n" r="F18" s="8">
        <v>45.4</v>
      </c>
      <c t="n" r="H18" s="8">
        <v>50.2</v>
      </c>
    </row>
    <row r="19" spans="1:8">
      <c t="s" r="A19" s="4">
        <v>390</v>
      </c>
      <c t="s" r="D19" s="4">
        <v>243</v>
      </c>
      <c t="s" r="F19" s="4">
        <v>243</v>
      </c>
      <c t="s" r="H19" s="4">
        <v>243</v>
      </c>
    </row>
    <row r="20" spans="1:8">
      <c t="s" r="A20" s="4">
        <v>391</v>
      </c>
      <c t="n" r="D20" s="8">
        <v>22.7</v>
      </c>
      <c t="n" r="F20" s="8">
        <v>22.7</v>
      </c>
      <c t="n" r="H20" s="8">
        <v>2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2</v>
      </c>
      <c t="s" r="B1" s="2">
        <v>3</v>
      </c>
      <c t="s" r="C1" s="2">
        <v>393</v>
      </c>
      <c t="s" r="D1" s="2">
        <v>2</v>
      </c>
      <c t="s" r="E1" s="2">
        <v>25</v>
      </c>
    </row>
    <row r="2" spans="1:5">
      <c t="s" r="A2" s="3">
        <v>394</v>
      </c>
    </row>
    <row r="3" spans="1:5">
      <c t="s" r="A3" s="4">
        <v>395</v>
      </c>
      <c t="n" r="D3" s="7">
        <v>10</v>
      </c>
      <c t="n" r="E3" s="8">
        <v>9.6</v>
      </c>
    </row>
    <row r="4" spans="1:5">
      <c t="s" r="A4" s="4">
        <v>396</v>
      </c>
    </row>
    <row r="5" spans="1:5">
      <c t="s" r="A5" s="3">
        <v>394</v>
      </c>
    </row>
    <row r="6" spans="1:5">
      <c t="s" r="A6" s="4">
        <v>397</v>
      </c>
      <c t="s" r="B6" s="4">
        <v>398</v>
      </c>
    </row>
    <row r="7" spans="1:5">
      <c t="s" r="A7" s="4">
        <v>399</v>
      </c>
      <c t="n" r="B7" s="7">
        <v>45</v>
      </c>
    </row>
    <row r="8" spans="1:5">
      <c t="s" r="A8" s="4">
        <v>400</v>
      </c>
      <c t="n" r="D8" s="5">
        <v>20</v>
      </c>
    </row>
    <row r="9" spans="1:5">
      <c t="s" r="A9" s="4">
        <v>401</v>
      </c>
    </row>
    <row r="10" spans="1:5">
      <c t="s" r="A10" s="3">
        <v>394</v>
      </c>
    </row>
    <row r="11" spans="1:5">
      <c t="s" r="A11" s="4">
        <v>399</v>
      </c>
      <c t="n" r="C11" s="7">
        <v>64</v>
      </c>
    </row>
    <row r="12" spans="1:5">
      <c t="s" r="A12" s="4">
        <v>402</v>
      </c>
    </row>
    <row r="13" spans="1:5">
      <c t="s" r="A13" s="3">
        <v>394</v>
      </c>
    </row>
    <row r="14" spans="1:5">
      <c t="s" r="A14" s="4">
        <v>403</v>
      </c>
      <c t="n" r="D14" s="9">
        <v>0.7</v>
      </c>
      <c t="n" r="E14" s="9">
        <v>0.8</v>
      </c>
    </row>
    <row r="15" spans="1:5">
      <c t="s" r="A15" s="4">
        <v>404</v>
      </c>
    </row>
    <row r="16" spans="1:5">
      <c t="s" r="A16" s="3">
        <v>394</v>
      </c>
    </row>
    <row r="17" spans="1:5">
      <c t="s" r="A17" s="4">
        <v>403</v>
      </c>
      <c t="n" r="D17" s="8">
        <v>2.1</v>
      </c>
      <c t="n" r="E17" s="8">
        <v>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t="s" r="A1" s="1">
        <v>405</v>
      </c>
      <c t="s" r="B1" s="2">
        <v>71</v>
      </c>
      <c t="s" r="D1" s="2">
        <v>1</v>
      </c>
      <c t="s" r="F1" s="2">
        <v>238</v>
      </c>
    </row>
    <row r="2" spans="1:7">
      <c t="s" r="B2" s="2">
        <v>207</v>
      </c>
      <c t="s" r="C2" s="2">
        <v>376</v>
      </c>
      <c t="s" r="D2" s="2">
        <v>207</v>
      </c>
      <c t="s" r="E2" s="2">
        <v>376</v>
      </c>
      <c t="s" r="F2" s="2">
        <v>406</v>
      </c>
      <c t="s" r="G2" s="2">
        <v>407</v>
      </c>
    </row>
    <row r="3" spans="1:7">
      <c t="s" r="A3" s="3">
        <v>162</v>
      </c>
    </row>
    <row r="4" spans="1:7">
      <c t="s" r="A4" s="4">
        <v>408</v>
      </c>
      <c t="n" r="D4" s="5">
        <v>3</v>
      </c>
    </row>
    <row r="5" spans="1:7">
      <c t="s" r="A5" s="3">
        <v>409</v>
      </c>
    </row>
    <row r="6" spans="1:7">
      <c t="s" r="A6" s="4">
        <v>38</v>
      </c>
      <c t="n" r="B6" s="8">
        <v>2563.2</v>
      </c>
      <c t="n" r="D6" s="8">
        <v>2563.2</v>
      </c>
      <c t="n" r="F6" s="8">
        <v>2942.9</v>
      </c>
    </row>
    <row r="7" spans="1:7">
      <c t="s" r="A7" s="4">
        <v>73</v>
      </c>
      <c t="n" r="B7" s="9">
        <v>500.4</v>
      </c>
      <c t="n" r="C7" s="8">
        <v>509.6</v>
      </c>
      <c t="n" r="D7" s="9">
        <v>996.1</v>
      </c>
      <c t="n" r="E7" s="8">
        <v>1014.8</v>
      </c>
    </row>
    <row r="8" spans="1:7">
      <c t="s" r="A8" s="4">
        <v>74</v>
      </c>
      <c t="n" r="B8" s="9">
        <v>194.1</v>
      </c>
      <c t="n" r="C8" s="9">
        <v>169.9</v>
      </c>
      <c t="n" r="D8" s="9">
        <v>400.7</v>
      </c>
      <c t="n" r="E8" s="9">
        <v>348.5</v>
      </c>
      <c t="n" r="F8" s="9">
        <v>707.3</v>
      </c>
      <c t="n" r="G8" s="7">
        <v>698</v>
      </c>
    </row>
    <row r="9" spans="1:7">
      <c t="s" r="A9" s="4">
        <v>75</v>
      </c>
      <c t="n" r="B9" s="9">
        <v>694.5</v>
      </c>
      <c t="n" r="C9" s="9">
        <v>679.5</v>
      </c>
      <c t="n" r="D9" s="9">
        <v>1396.8</v>
      </c>
      <c t="n" r="E9" s="9">
        <v>1363.3</v>
      </c>
      <c t="n" r="F9" s="9">
        <v>2749.3</v>
      </c>
      <c t="n" r="G9" s="9">
        <v>2658.6</v>
      </c>
    </row>
    <row r="10" spans="1:7">
      <c t="s" r="A10" s="4">
        <v>76</v>
      </c>
      <c t="n" r="B10" s="9">
        <v>595.6</v>
      </c>
      <c t="n" r="C10" s="9">
        <v>576.1</v>
      </c>
      <c t="n" r="D10" s="9">
        <v>1189.4</v>
      </c>
      <c t="n" r="E10" s="9">
        <v>1159.8</v>
      </c>
      <c t="n" r="F10" s="9">
        <v>2309.4</v>
      </c>
      <c t="n" r="G10" s="9">
        <v>2202.1</v>
      </c>
    </row>
    <row r="11" spans="1:7">
      <c t="s" r="A11" s="4">
        <v>77</v>
      </c>
      <c t="n" r="B11" s="9">
        <v>29.8</v>
      </c>
      <c t="n" r="C11" s="9">
        <v>32.1</v>
      </c>
      <c t="n" r="D11" s="9">
        <v>59.2</v>
      </c>
      <c t="n" r="E11" s="9">
        <v>64.09999999999999</v>
      </c>
      <c t="n" r="F11" s="5">
        <v>131</v>
      </c>
      <c t="n" r="G11" s="9">
        <v>143.3</v>
      </c>
    </row>
    <row r="12" spans="1:7">
      <c t="s" r="A12" s="4">
        <v>78</v>
      </c>
      <c t="n" r="B12" s="9">
        <v>69.09999999999999</v>
      </c>
      <c t="n" r="C12" s="9">
        <v>71.3</v>
      </c>
      <c t="n" r="D12" s="9">
        <v>148.2</v>
      </c>
      <c t="n" r="E12" s="9">
        <v>139.4</v>
      </c>
      <c t="n" r="F12" s="9">
        <v>308.9</v>
      </c>
      <c t="n" r="G12" s="9">
        <v>313.2</v>
      </c>
    </row>
    <row r="13" spans="1:7">
      <c t="s" r="A13" s="4">
        <v>410</v>
      </c>
      <c t="n" r="F13" s="9">
        <v>100.5</v>
      </c>
    </row>
    <row r="14" spans="1:7">
      <c t="s" r="A14" s="4">
        <v>80</v>
      </c>
      <c t="n" r="B14" s="9">
        <v>92.3</v>
      </c>
      <c t="n" r="C14" s="9">
        <v>131.2</v>
      </c>
      <c t="n" r="D14" s="9">
        <v>175.6</v>
      </c>
      <c t="n" r="E14" s="9">
        <v>224.8</v>
      </c>
      <c t="n" r="F14" s="9">
        <v>373.5</v>
      </c>
      <c t="n" r="G14" s="9">
        <v>243.2</v>
      </c>
    </row>
    <row r="15" spans="1:7">
      <c t="s" r="A15" s="4">
        <v>81</v>
      </c>
      <c t="n" r="B15" s="9">
        <v>12.8</v>
      </c>
      <c t="n" r="C15" s="9">
        <v>9.6</v>
      </c>
      <c t="n" r="D15" s="9">
        <v>27.7</v>
      </c>
      <c t="n" r="E15" s="5">
        <v>15</v>
      </c>
      <c t="n" r="F15" s="9">
        <v>35.4</v>
      </c>
      <c t="n" r="G15" s="5">
        <v>23</v>
      </c>
    </row>
    <row r="16" spans="1:7">
      <c t="s" r="A16" s="4">
        <v>411</v>
      </c>
      <c t="n" r="B16" s="9">
        <v>174.2</v>
      </c>
      <c t="n" r="C16" s="9">
        <v>212.1</v>
      </c>
      <c t="n" r="D16" s="9">
        <v>351.5</v>
      </c>
      <c t="n" r="E16" s="9">
        <v>379.2</v>
      </c>
      <c t="n" r="F16" s="9">
        <v>818.3</v>
      </c>
      <c t="n" r="G16" s="9">
        <v>579.4</v>
      </c>
    </row>
    <row r="17" spans="1:7">
      <c t="s" r="A17" s="4">
        <v>79</v>
      </c>
      <c t="n" r="B17" s="9">
        <v>6.1</v>
      </c>
      <c t="n" r="C17" s="5">
        <v>7</v>
      </c>
      <c t="n" r="D17" s="9">
        <v>12.2</v>
      </c>
      <c t="n" r="E17" s="9">
        <v>13.6</v>
      </c>
      <c t="n" r="F17" s="9">
        <v>26.6</v>
      </c>
      <c t="n" r="G17" s="9">
        <v>34.5</v>
      </c>
    </row>
    <row r="18" spans="1:7">
      <c t="s" r="A18" s="4">
        <v>412</v>
      </c>
    </row>
    <row r="19" spans="1:7">
      <c t="s" r="A19" s="3">
        <v>409</v>
      </c>
    </row>
    <row r="20" spans="1:7">
      <c t="s" r="A20" s="4">
        <v>73</v>
      </c>
      <c t="n" r="B20" s="9">
        <v>500.4</v>
      </c>
      <c t="n" r="C20" s="9">
        <v>509.6</v>
      </c>
      <c t="n" r="D20" s="9">
        <v>996.1</v>
      </c>
      <c t="n" r="E20" s="9">
        <v>1014.8</v>
      </c>
      <c t="n" r="F20" s="5">
        <v>2042</v>
      </c>
      <c t="n" r="G20" s="9">
        <v>1960.6</v>
      </c>
    </row>
    <row r="21" spans="1:7">
      <c t="s" r="A21" s="4">
        <v>413</v>
      </c>
    </row>
    <row r="22" spans="1:7">
      <c t="s" r="A22" s="3">
        <v>409</v>
      </c>
    </row>
    <row r="23" spans="1:7">
      <c t="s" r="A23" s="4">
        <v>38</v>
      </c>
      <c t="n" r="B23" s="9">
        <v>1166.7</v>
      </c>
      <c t="n" r="D23" s="9">
        <v>1166.7</v>
      </c>
      <c t="n" r="F23" s="9">
        <v>1428.2</v>
      </c>
    </row>
    <row r="24" spans="1:7">
      <c t="s" r="A24" s="4">
        <v>73</v>
      </c>
      <c t="n" r="B24" s="9">
        <v>258.1</v>
      </c>
      <c t="n" r="C24" s="9">
        <v>268.7</v>
      </c>
      <c t="n" r="D24" s="9">
        <v>508.6</v>
      </c>
      <c t="n" r="E24" s="9">
        <v>527.6</v>
      </c>
      <c t="n" r="F24" s="9">
        <v>1063.4</v>
      </c>
      <c t="n" r="G24" s="9">
        <v>1015.7</v>
      </c>
    </row>
    <row r="25" spans="1:7">
      <c t="s" r="A25" s="4">
        <v>74</v>
      </c>
      <c t="n" r="B25" s="9">
        <v>14.2</v>
      </c>
      <c t="n" r="C25" s="9">
        <v>14.7</v>
      </c>
      <c t="n" r="D25" s="9">
        <v>31.2</v>
      </c>
      <c t="n" r="E25" s="9">
        <v>30.8</v>
      </c>
      <c t="n" r="F25" s="9">
        <v>60.5</v>
      </c>
      <c t="n" r="G25" s="9">
        <v>51.3</v>
      </c>
    </row>
    <row r="26" spans="1:7">
      <c t="s" r="A26" s="4">
        <v>75</v>
      </c>
      <c t="n" r="B26" s="9">
        <v>285.3</v>
      </c>
      <c t="n" r="C26" s="9">
        <v>296.1</v>
      </c>
      <c t="n" r="D26" s="9">
        <v>568.9</v>
      </c>
      <c t="n" r="E26" s="5">
        <v>584</v>
      </c>
      <c t="n" r="F26" s="5">
        <v>1178</v>
      </c>
      <c t="n" r="G26" s="9">
        <v>1114.6</v>
      </c>
    </row>
    <row r="27" spans="1:7">
      <c t="s" r="A27" s="4">
        <v>76</v>
      </c>
      <c t="n" r="B27" s="9">
        <v>225.7</v>
      </c>
      <c t="n" r="C27" s="9">
        <v>225.2</v>
      </c>
      <c t="n" r="D27" s="9">
        <v>445.7</v>
      </c>
      <c t="n" r="E27" s="9">
        <v>455.2</v>
      </c>
      <c t="n" r="F27" s="9">
        <v>903.9</v>
      </c>
      <c t="n" r="G27" s="9">
        <v>820.8</v>
      </c>
    </row>
    <row r="28" spans="1:7">
      <c t="s" r="A28" s="4">
        <v>77</v>
      </c>
      <c t="n" r="B28" s="9">
        <v>17.1</v>
      </c>
      <c t="n" r="C28" s="9">
        <v>17.5</v>
      </c>
      <c t="n" r="D28" s="9">
        <v>33.7</v>
      </c>
      <c t="n" r="E28" s="9">
        <v>35.2</v>
      </c>
      <c t="n" r="F28" s="9">
        <v>72.40000000000001</v>
      </c>
      <c t="n" r="G28" s="9">
        <v>69.09999999999999</v>
      </c>
    </row>
    <row r="29" spans="1:7">
      <c t="s" r="A29" s="4">
        <v>78</v>
      </c>
      <c t="n" r="B29" s="9">
        <v>42.5</v>
      </c>
      <c t="n" r="C29" s="9">
        <v>53.4</v>
      </c>
      <c t="n" r="D29" s="9">
        <v>89.5</v>
      </c>
      <c t="n" r="E29" s="9">
        <v>93.59999999999999</v>
      </c>
      <c t="n" r="F29" s="9">
        <v>201.7</v>
      </c>
      <c t="n" r="G29" s="9">
        <v>224.7</v>
      </c>
    </row>
    <row r="30" spans="1:7">
      <c t="s" r="A30" s="4">
        <v>410</v>
      </c>
      <c t="n" r="F30" s="9">
        <v>100.5</v>
      </c>
    </row>
    <row r="31" spans="1:7">
      <c t="s" r="A31" s="4">
        <v>80</v>
      </c>
      <c t="n" r="B31" s="9">
        <v>0.4</v>
      </c>
      <c t="n" r="C31" s="9">
        <v>17.9</v>
      </c>
      <c t="n" r="D31" s="5">
        <v>-1</v>
      </c>
      <c t="n" r="E31" s="9">
        <v>20.1</v>
      </c>
      <c t="n" r="F31" s="9">
        <v>19.5</v>
      </c>
      <c t="n" r="G31" s="9">
        <v>3.3</v>
      </c>
    </row>
    <row r="32" spans="1:7">
      <c t="s" r="A32" s="4">
        <v>81</v>
      </c>
      <c t="n" r="B32" s="9">
        <v>10.8</v>
      </c>
      <c t="n" r="C32" s="9">
        <v>7.8</v>
      </c>
      <c t="n" r="D32" s="9">
        <v>19.5</v>
      </c>
      <c t="n" r="E32" s="9">
        <v>11.7</v>
      </c>
      <c t="n" r="F32" s="9">
        <v>29.8</v>
      </c>
      <c t="n" r="G32" s="9">
        <v>16.8</v>
      </c>
    </row>
    <row r="33" spans="1:7">
      <c t="s" r="A33" s="4">
        <v>411</v>
      </c>
      <c t="n" r="B33" s="9">
        <v>53.7</v>
      </c>
      <c t="n" r="C33" s="9">
        <v>79.09999999999999</v>
      </c>
      <c t="n" r="D33" s="5">
        <v>108</v>
      </c>
      <c t="n" r="E33" s="9">
        <v>125.4</v>
      </c>
      <c t="n" r="F33" s="9">
        <v>351.5</v>
      </c>
      <c t="n" r="G33" s="9">
        <v>244.8</v>
      </c>
    </row>
    <row r="34" spans="1:7">
      <c t="s" r="A34" s="4">
        <v>414</v>
      </c>
    </row>
    <row r="35" spans="1:7">
      <c t="s" r="A35" s="3">
        <v>409</v>
      </c>
    </row>
    <row r="36" spans="1:7">
      <c t="s" r="A36" s="4">
        <v>38</v>
      </c>
      <c t="n" r="B36" s="9">
        <v>364.3</v>
      </c>
      <c t="n" r="D36" s="9">
        <v>364.3</v>
      </c>
      <c t="n" r="F36" s="9">
        <v>391.3</v>
      </c>
    </row>
    <row r="37" spans="1:7">
      <c t="s" r="A37" s="4">
        <v>73</v>
      </c>
      <c t="n" r="B37" s="9">
        <v>92.09999999999999</v>
      </c>
      <c t="n" r="C37" s="9">
        <v>92.90000000000001</v>
      </c>
      <c t="n" r="D37" s="5">
        <v>184</v>
      </c>
      <c t="n" r="E37" s="9">
        <v>184.9</v>
      </c>
      <c t="n" r="F37" s="9">
        <v>382.2</v>
      </c>
      <c t="n" r="G37" s="9">
        <v>333.3</v>
      </c>
    </row>
    <row r="38" spans="1:7">
      <c t="s" r="A38" s="4">
        <v>74</v>
      </c>
      <c t="n" r="B38" s="9">
        <v>1.6</v>
      </c>
      <c t="n" r="C38" s="9">
        <v>1.6</v>
      </c>
      <c t="n" r="D38" s="9">
        <v>3.5</v>
      </c>
      <c t="n" r="E38" s="5">
        <v>3</v>
      </c>
      <c t="n" r="F38" s="9">
        <v>6.8</v>
      </c>
      <c t="n" r="G38" s="9">
        <v>6.2</v>
      </c>
    </row>
    <row r="39" spans="1:7">
      <c t="s" r="A39" s="4">
        <v>75</v>
      </c>
      <c t="n" r="B39" s="9">
        <v>93.7</v>
      </c>
      <c t="n" r="C39" s="9">
        <v>94.5</v>
      </c>
      <c t="n" r="D39" s="9">
        <v>187.5</v>
      </c>
      <c t="n" r="E39" s="9">
        <v>187.9</v>
      </c>
      <c t="n" r="F39" s="5">
        <v>389</v>
      </c>
      <c t="n" r="G39" s="9">
        <v>339.5</v>
      </c>
    </row>
    <row r="40" spans="1:7">
      <c t="s" r="A40" s="4">
        <v>76</v>
      </c>
      <c t="n" r="B40" s="9">
        <v>78.90000000000001</v>
      </c>
      <c t="n" r="C40" s="5">
        <v>83</v>
      </c>
      <c t="n" r="D40" s="9">
        <v>159.2</v>
      </c>
      <c t="n" r="E40" s="9">
        <v>159.8</v>
      </c>
      <c t="n" r="F40" s="9">
        <v>308.5</v>
      </c>
      <c t="n" r="G40" s="9">
        <v>270.5</v>
      </c>
    </row>
    <row r="41" spans="1:7">
      <c t="s" r="A41" s="4">
        <v>77</v>
      </c>
      <c t="n" r="B41" s="9">
        <v>4.6</v>
      </c>
      <c t="n" r="C41" s="9">
        <v>4.8</v>
      </c>
      <c t="n" r="D41" s="9">
        <v>9.199999999999999</v>
      </c>
      <c t="n" r="E41" s="9">
        <v>9.699999999999999</v>
      </c>
      <c t="n" r="F41" s="9">
        <v>19.5</v>
      </c>
      <c t="n" r="G41" s="9">
        <v>19.3</v>
      </c>
    </row>
    <row r="42" spans="1:7">
      <c t="s" r="A42" s="4">
        <v>78</v>
      </c>
      <c t="n" r="B42" s="9">
        <v>10.2</v>
      </c>
      <c t="n" r="C42" s="9">
        <v>6.7</v>
      </c>
      <c t="n" r="D42" s="9">
        <v>19.1</v>
      </c>
      <c t="n" r="E42" s="9">
        <v>18.4</v>
      </c>
      <c t="n" r="F42" s="5">
        <v>61</v>
      </c>
      <c t="n" r="G42" s="9">
        <v>49.7</v>
      </c>
    </row>
    <row r="43" spans="1:7">
      <c t="s" r="A43" s="4">
        <v>410</v>
      </c>
      <c t="n" r="F43" s="5">
        <v>0</v>
      </c>
    </row>
    <row r="44" spans="1:7">
      <c t="s" r="A44" s="4">
        <v>80</v>
      </c>
      <c t="n" r="B44" s="9">
        <v>0.1</v>
      </c>
      <c t="n" r="C44" s="5">
        <v>0</v>
      </c>
      <c t="n" r="D44" s="9">
        <v>0.1</v>
      </c>
      <c t="n" r="E44" s="5">
        <v>0</v>
      </c>
      <c t="n" r="F44" s="9">
        <v>0.1</v>
      </c>
      <c t="n" r="G44" s="9">
        <v>0.3</v>
      </c>
    </row>
    <row r="45" spans="1:7">
      <c t="s" r="A45" s="4">
        <v>81</v>
      </c>
      <c t="n" r="B45" s="5">
        <v>0</v>
      </c>
      <c t="n" r="C45" s="9">
        <v>0.2</v>
      </c>
      <c t="n" r="D45" s="9">
        <v>0.1</v>
      </c>
      <c t="n" r="E45" s="9">
        <v>0.3</v>
      </c>
      <c t="n" r="F45" s="9">
        <v>0.5</v>
      </c>
      <c t="n" r="G45" s="9">
        <v>0.4</v>
      </c>
    </row>
    <row r="46" spans="1:7">
      <c t="s" r="A46" s="4">
        <v>411</v>
      </c>
      <c t="n" r="B46" s="9">
        <v>10.3</v>
      </c>
      <c t="n" r="C46" s="9">
        <v>6.9</v>
      </c>
      <c t="n" r="D46" s="9">
        <v>19.3</v>
      </c>
      <c t="n" r="E46" s="9">
        <v>18.7</v>
      </c>
      <c t="n" r="F46" s="9">
        <v>61.6</v>
      </c>
      <c t="n" r="G46" s="9">
        <v>50.4</v>
      </c>
    </row>
    <row r="47" spans="1:7">
      <c t="s" r="A47" s="4">
        <v>415</v>
      </c>
    </row>
    <row r="48" spans="1:7">
      <c t="s" r="A48" s="3">
        <v>409</v>
      </c>
    </row>
    <row r="49" spans="1:7">
      <c t="s" r="A49" s="4">
        <v>38</v>
      </c>
      <c t="n" r="B49" s="9">
        <v>422.9</v>
      </c>
      <c t="n" r="D49" s="9">
        <v>422.9</v>
      </c>
      <c t="n" r="F49" s="5">
        <v>384</v>
      </c>
    </row>
    <row r="50" spans="1:7">
      <c t="s" r="A50" s="4">
        <v>73</v>
      </c>
      <c t="n" r="B50" s="9">
        <v>149.5</v>
      </c>
      <c t="n" r="C50" s="9">
        <v>145.9</v>
      </c>
      <c t="n" r="D50" s="9">
        <v>302.1</v>
      </c>
      <c t="n" r="E50" s="9">
        <v>298.2</v>
      </c>
      <c t="n" r="F50" s="9">
        <v>589.3</v>
      </c>
      <c t="n" r="G50" s="9">
        <v>602.7</v>
      </c>
    </row>
    <row r="51" spans="1:7">
      <c t="s" r="A51" s="4">
        <v>74</v>
      </c>
      <c t="n" r="B51" s="9">
        <v>180.6</v>
      </c>
      <c t="n" r="C51" s="9">
        <v>156.5</v>
      </c>
      <c t="n" r="D51" s="9">
        <v>372.6</v>
      </c>
      <c t="n" r="E51" s="9">
        <v>320.5</v>
      </c>
      <c t="n" r="F51" s="9">
        <v>652.2</v>
      </c>
      <c t="n" r="G51" s="9">
        <v>648.5</v>
      </c>
    </row>
    <row r="52" spans="1:7">
      <c t="s" r="A52" s="4">
        <v>75</v>
      </c>
      <c t="n" r="B52" s="9">
        <v>335.4</v>
      </c>
      <c t="n" r="C52" s="5">
        <v>309</v>
      </c>
      <c t="n" r="D52" s="9">
        <v>687.5</v>
      </c>
      <c t="n" r="E52" s="9">
        <v>631.9</v>
      </c>
      <c t="n" r="F52" s="9">
        <v>1268.4</v>
      </c>
      <c t="n" r="G52" s="9">
        <v>1273.6</v>
      </c>
    </row>
    <row r="53" spans="1:7">
      <c t="s" r="A53" s="4">
        <v>76</v>
      </c>
      <c t="n" r="B53" s="9">
        <v>311.1</v>
      </c>
      <c t="n" r="C53" s="9">
        <v>288.8</v>
      </c>
      <c t="n" r="D53" s="9">
        <v>634.8</v>
      </c>
      <c t="n" r="E53" s="9">
        <v>586.9</v>
      </c>
      <c t="n" r="F53" s="9">
        <v>1184.8</v>
      </c>
      <c t="n" r="G53" s="9">
        <v>1188.6</v>
      </c>
    </row>
    <row r="54" spans="1:7">
      <c t="s" r="A54" s="4">
        <v>77</v>
      </c>
      <c t="n" r="B54" s="5">
        <v>8</v>
      </c>
      <c t="n" r="C54" s="9">
        <v>9.4</v>
      </c>
      <c t="n" r="D54" s="9">
        <v>15.9</v>
      </c>
      <c t="n" r="E54" s="9">
        <v>18.5</v>
      </c>
      <c t="n" r="F54" s="9">
        <v>37.8</v>
      </c>
      <c t="n" r="G54" s="9">
        <v>44.1</v>
      </c>
    </row>
    <row r="55" spans="1:7">
      <c t="s" r="A55" s="4">
        <v>78</v>
      </c>
      <c t="n" r="B55" s="9">
        <v>16.3</v>
      </c>
      <c t="n" r="C55" s="9">
        <v>10.8</v>
      </c>
      <c t="n" r="D55" s="9">
        <v>36.8</v>
      </c>
      <c t="n" r="E55" s="9">
        <v>26.5</v>
      </c>
      <c t="n" r="F55" s="9">
        <v>45.8</v>
      </c>
      <c t="n" r="G55" s="9">
        <v>40.9</v>
      </c>
    </row>
    <row r="56" spans="1:7">
      <c t="s" r="A56" s="4">
        <v>410</v>
      </c>
      <c t="n" r="F56" s="5">
        <v>0</v>
      </c>
    </row>
    <row r="57" spans="1:7">
      <c t="s" r="A57" s="4">
        <v>80</v>
      </c>
      <c t="n" r="B57" s="9">
        <v>0.1</v>
      </c>
      <c t="n" r="C57" s="9">
        <v>0.1</v>
      </c>
      <c t="n" r="D57" s="9">
        <v>0.1</v>
      </c>
      <c t="n" r="E57" s="9">
        <v>0.2</v>
      </c>
      <c t="n" r="F57" s="9">
        <v>0.4</v>
      </c>
      <c t="n" r="G57" s="9">
        <v>0.2</v>
      </c>
    </row>
    <row r="58" spans="1:7">
      <c t="s" r="A58" s="4">
        <v>81</v>
      </c>
      <c t="n" r="B58" s="9">
        <v>0.1</v>
      </c>
      <c t="n" r="C58" s="9">
        <v>0.2</v>
      </c>
      <c t="n" r="D58" s="9">
        <v>0.3</v>
      </c>
      <c t="n" r="E58" s="9">
        <v>0.6</v>
      </c>
      <c t="n" r="F58" s="9">
        <v>0.7</v>
      </c>
      <c t="n" r="G58" s="9">
        <v>0.3</v>
      </c>
    </row>
    <row r="59" spans="1:7">
      <c t="s" r="A59" s="4">
        <v>411</v>
      </c>
      <c t="n" r="B59" s="9">
        <v>16.5</v>
      </c>
      <c t="n" r="C59" s="9">
        <v>11.1</v>
      </c>
      <c t="n" r="D59" s="9">
        <v>37.2</v>
      </c>
      <c t="n" r="E59" s="9">
        <v>27.3</v>
      </c>
      <c t="n" r="F59" s="9">
        <v>46.9</v>
      </c>
      <c t="n" r="G59" s="9">
        <v>41.4</v>
      </c>
    </row>
    <row r="60" spans="1:7">
      <c t="s" r="A60" s="4">
        <v>416</v>
      </c>
    </row>
    <row r="61" spans="1:7">
      <c t="s" r="A61" s="3">
        <v>409</v>
      </c>
    </row>
    <row r="62" spans="1:7">
      <c t="s" r="A62" s="4">
        <v>38</v>
      </c>
      <c t="n" r="B62" s="9">
        <v>610.7</v>
      </c>
      <c t="n" r="D62" s="9">
        <v>610.7</v>
      </c>
      <c t="n" r="F62" s="9">
        <v>741.9</v>
      </c>
    </row>
    <row r="63" spans="1:7">
      <c t="s" r="A63" s="4">
        <v>73</v>
      </c>
      <c t="n" r="B63" s="9">
        <v>0.7</v>
      </c>
      <c t="n" r="C63" s="9">
        <v>2.1</v>
      </c>
      <c t="n" r="D63" s="9">
        <v>1.4</v>
      </c>
      <c t="n" r="E63" s="9">
        <v>4.1</v>
      </c>
      <c t="n" r="F63" s="9">
        <v>7.1</v>
      </c>
      <c t="n" r="G63" s="9">
        <v>8.9</v>
      </c>
    </row>
    <row r="64" spans="1:7">
      <c t="s" r="A64" s="4">
        <v>74</v>
      </c>
      <c t="n" r="B64" s="5">
        <v>0</v>
      </c>
      <c t="n" r="C64" s="9">
        <v>0.1</v>
      </c>
      <c t="n" r="D64" s="5">
        <v>0</v>
      </c>
      <c t="n" r="E64" s="9">
        <v>0.1</v>
      </c>
      <c t="n" r="F64" s="9">
        <v>0.2</v>
      </c>
      <c t="n" r="G64" s="9">
        <v>0.1</v>
      </c>
    </row>
    <row r="65" spans="1:7">
      <c t="s" r="A65" s="4">
        <v>75</v>
      </c>
      <c t="n" r="B65" s="9">
        <v>0.7</v>
      </c>
      <c t="n" r="C65" s="9">
        <v>2.4</v>
      </c>
      <c t="n" r="D65" s="9">
        <v>1.4</v>
      </c>
      <c t="n" r="E65" s="9">
        <v>4.7</v>
      </c>
      <c t="n" r="F65" s="9">
        <v>7.8</v>
      </c>
      <c t="n" r="G65" s="5">
        <v>10</v>
      </c>
    </row>
    <row r="66" spans="1:7">
      <c t="s" r="A66" s="4">
        <v>76</v>
      </c>
      <c t="n" r="B66" s="9">
        <v>0.5</v>
      </c>
      <c t="n" r="C66" s="9">
        <v>1.6</v>
      </c>
      <c t="n" r="D66" s="9">
        <v>-1.8</v>
      </c>
      <c t="n" r="E66" s="9">
        <v>3.1</v>
      </c>
      <c t="n" r="F66" s="9">
        <v>6.1</v>
      </c>
      <c t="n" r="G66" s="9">
        <v>1.3</v>
      </c>
    </row>
    <row r="67" spans="1:7">
      <c t="s" r="A67" s="4">
        <v>77</v>
      </c>
      <c t="n" r="B67" s="9">
        <v>0.1</v>
      </c>
      <c t="n" r="C67" s="9">
        <v>0.4</v>
      </c>
      <c t="n" r="D67" s="9">
        <v>0.4</v>
      </c>
      <c t="n" r="E67" s="9">
        <v>0.7</v>
      </c>
      <c t="n" r="F67" s="9">
        <v>1.3</v>
      </c>
      <c t="n" r="G67" s="9">
        <v>10.8</v>
      </c>
    </row>
    <row r="68" spans="1:7">
      <c t="s" r="A68" s="4">
        <v>78</v>
      </c>
      <c t="n" r="B68" s="9">
        <v>0.1</v>
      </c>
      <c t="n" r="C68" s="9">
        <v>0.4</v>
      </c>
      <c t="n" r="D68" s="9">
        <v>2.8</v>
      </c>
      <c t="n" r="E68" s="9">
        <v>0.9</v>
      </c>
      <c t="n" r="F68" s="9">
        <v>0.4</v>
      </c>
      <c t="n" r="G68" s="9">
        <v>-2.1</v>
      </c>
    </row>
    <row r="69" spans="1:7">
      <c t="s" r="A69" s="4">
        <v>410</v>
      </c>
      <c t="n" r="F69" s="5">
        <v>0</v>
      </c>
    </row>
    <row r="70" spans="1:7">
      <c t="s" r="A70" s="4">
        <v>80</v>
      </c>
      <c t="n" r="B70" s="9">
        <v>91.7</v>
      </c>
      <c t="n" r="C70" s="9">
        <v>113.2</v>
      </c>
      <c t="n" r="D70" s="9">
        <v>176.4</v>
      </c>
      <c t="n" r="E70" s="9">
        <v>204.5</v>
      </c>
      <c t="n" r="F70" s="9">
        <v>353.5</v>
      </c>
      <c t="n" r="G70" s="9">
        <v>239.4</v>
      </c>
    </row>
    <row r="71" spans="1:7">
      <c t="s" r="A71" s="4">
        <v>81</v>
      </c>
      <c t="n" r="B71" s="9">
        <v>1.9</v>
      </c>
      <c t="n" r="C71" s="9">
        <v>1.4</v>
      </c>
      <c t="n" r="D71" s="9">
        <v>7.8</v>
      </c>
      <c t="n" r="E71" s="9">
        <v>2.4</v>
      </c>
      <c t="n" r="F71" s="9">
        <v>4.4</v>
      </c>
      <c t="n" r="G71" s="9">
        <v>5.5</v>
      </c>
    </row>
    <row r="72" spans="1:7">
      <c t="s" r="A72" s="4">
        <v>411</v>
      </c>
      <c t="n" r="B72" s="9">
        <v>93.7</v>
      </c>
      <c t="n" r="C72" s="5">
        <v>115</v>
      </c>
      <c t="n" r="D72" s="5">
        <v>187</v>
      </c>
      <c t="n" r="E72" s="9">
        <v>207.8</v>
      </c>
      <c t="n" r="F72" s="9">
        <v>358.3</v>
      </c>
      <c t="n" r="G72" s="9">
        <v>242.8</v>
      </c>
    </row>
    <row r="73" spans="1:7">
      <c t="s" r="A73" s="4">
        <v>417</v>
      </c>
    </row>
    <row r="74" spans="1:7">
      <c t="s" r="A74" s="3">
        <v>409</v>
      </c>
    </row>
    <row r="75" spans="1:7">
      <c t="s" r="A75" s="4">
        <v>38</v>
      </c>
      <c t="n" r="B75" s="9">
        <v>-1.4</v>
      </c>
      <c t="n" r="D75" s="9">
        <v>-1.4</v>
      </c>
      <c t="n" r="F75" s="9">
        <v>-2.5</v>
      </c>
    </row>
    <row r="76" spans="1:7">
      <c t="s" r="A76" s="4">
        <v>73</v>
      </c>
      <c t="n" r="B76" s="9">
        <v>-18.3</v>
      </c>
      <c t="n" r="C76" s="9">
        <v>-19.5</v>
      </c>
      <c t="n" r="D76" s="9">
        <v>-41.9</v>
      </c>
      <c t="n" r="E76" s="9">
        <v>-39.3</v>
      </c>
      <c t="n" r="F76" s="9">
        <v>-81.5</v>
      </c>
      <c t="n" r="G76" s="5">
        <v>-71</v>
      </c>
    </row>
    <row r="77" spans="1:7">
      <c t="s" r="A77" s="4">
        <v>74</v>
      </c>
      <c t="n" r="B77" s="9">
        <v>-2.3</v>
      </c>
      <c t="n" r="C77" s="5">
        <v>-3</v>
      </c>
      <c t="n" r="D77" s="9">
        <v>-6.6</v>
      </c>
      <c t="n" r="E77" s="9">
        <v>-5.9</v>
      </c>
      <c t="n" r="F77" s="9">
        <v>-12.4</v>
      </c>
      <c t="n" r="G77" s="9">
        <v>-8.1</v>
      </c>
    </row>
    <row r="78" spans="1:7">
      <c t="s" r="A78" s="4">
        <v>75</v>
      </c>
      <c t="n" r="B78" s="9">
        <v>-20.6</v>
      </c>
      <c t="n" r="C78" s="9">
        <v>-22.5</v>
      </c>
      <c t="n" r="D78" s="9">
        <v>-48.5</v>
      </c>
      <c t="n" r="E78" s="9">
        <v>-45.2</v>
      </c>
      <c t="n" r="F78" s="9">
        <v>-93.90000000000001</v>
      </c>
      <c t="n" r="G78" s="9">
        <v>-79.09999999999999</v>
      </c>
    </row>
    <row r="79" spans="1:7">
      <c t="s" r="A79" s="4">
        <v>76</v>
      </c>
      <c t="n" r="B79" s="9">
        <v>-20.6</v>
      </c>
      <c t="n" r="C79" s="9">
        <v>-22.5</v>
      </c>
      <c t="n" r="D79" s="9">
        <v>-48.5</v>
      </c>
      <c t="n" r="E79" s="9">
        <v>-45.2</v>
      </c>
      <c t="n" r="F79" s="9">
        <v>-93.90000000000001</v>
      </c>
      <c t="n" r="G79" s="9">
        <v>-79.09999999999999</v>
      </c>
    </row>
    <row r="80" spans="1:7">
      <c t="s" r="A80" s="4">
        <v>77</v>
      </c>
      <c t="n" r="B80" s="5">
        <v>0</v>
      </c>
      <c t="n" r="C80" s="5">
        <v>0</v>
      </c>
      <c t="n" r="D80" s="5">
        <v>0</v>
      </c>
      <c t="n" r="E80" s="5">
        <v>0</v>
      </c>
      <c t="n" r="F80" s="5">
        <v>0</v>
      </c>
      <c t="n" r="G80" s="5">
        <v>0</v>
      </c>
    </row>
    <row r="81" spans="1:7">
      <c t="s" r="A81" s="4">
        <v>78</v>
      </c>
      <c t="n" r="B81" s="5">
        <v>0</v>
      </c>
      <c t="n" r="C81" s="5">
        <v>0</v>
      </c>
      <c t="n" r="D81" s="5">
        <v>0</v>
      </c>
      <c t="n" r="E81" s="5">
        <v>0</v>
      </c>
      <c t="n" r="F81" s="5">
        <v>0</v>
      </c>
      <c t="n" r="G81" s="5">
        <v>0</v>
      </c>
    </row>
    <row r="82" spans="1:7">
      <c t="s" r="A82" s="4">
        <v>410</v>
      </c>
      <c t="n" r="F82" s="5">
        <v>0</v>
      </c>
    </row>
    <row r="83" spans="1:7">
      <c t="s" r="A83" s="4">
        <v>80</v>
      </c>
      <c t="n" r="B83" s="5">
        <v>0</v>
      </c>
      <c t="n" r="C83" s="5">
        <v>0</v>
      </c>
      <c t="n" r="D83" s="5">
        <v>0</v>
      </c>
      <c t="n" r="E83" s="5">
        <v>0</v>
      </c>
      <c t="n" r="F83" s="5">
        <v>0</v>
      </c>
      <c t="n" r="G83" s="5">
        <v>0</v>
      </c>
    </row>
    <row r="84" spans="1:7">
      <c t="s" r="A84" s="4">
        <v>81</v>
      </c>
      <c t="n" r="B84" s="5">
        <v>0</v>
      </c>
      <c t="n" r="C84" s="5">
        <v>0</v>
      </c>
      <c t="n" r="D84" s="5">
        <v>0</v>
      </c>
      <c t="n" r="E84" s="5">
        <v>0</v>
      </c>
      <c t="n" r="F84" s="5">
        <v>0</v>
      </c>
      <c t="n" r="G84" s="5">
        <v>0</v>
      </c>
    </row>
    <row r="85" spans="1:7">
      <c t="s" r="A85" s="4">
        <v>411</v>
      </c>
      <c t="n" r="B85" s="5">
        <v>0</v>
      </c>
      <c t="n" r="C85" s="5">
        <v>0</v>
      </c>
      <c t="n" r="D85" s="5">
        <v>0</v>
      </c>
      <c t="n" r="E85" s="5">
        <v>0</v>
      </c>
      <c t="n" r="F85" s="5">
        <v>0</v>
      </c>
      <c t="n" r="G85" s="5">
        <v>0</v>
      </c>
    </row>
    <row r="86" spans="1:7">
      <c t="s" r="A86" s="4">
        <v>418</v>
      </c>
    </row>
    <row r="87" spans="1:7">
      <c t="s" r="A87" s="3">
        <v>409</v>
      </c>
    </row>
    <row r="88" spans="1:7">
      <c t="s" r="A88" s="4">
        <v>73</v>
      </c>
      <c t="n" r="B88" s="5">
        <v>13</v>
      </c>
      <c t="n" r="C88" s="9">
        <v>12.7</v>
      </c>
      <c t="n" r="D88" s="9">
        <v>29.1</v>
      </c>
      <c t="n" r="E88" s="9">
        <v>25.6</v>
      </c>
      <c t="n" r="F88" s="9">
        <v>54.1</v>
      </c>
      <c t="n" r="G88" s="9">
        <v>47.6</v>
      </c>
    </row>
    <row r="89" spans="1:7">
      <c t="s" r="A89" s="4">
        <v>419</v>
      </c>
    </row>
    <row r="90" spans="1:7">
      <c t="s" r="A90" s="3">
        <v>409</v>
      </c>
    </row>
    <row r="91" spans="1:7">
      <c t="s" r="A91" s="4">
        <v>73</v>
      </c>
      <c t="n" r="B91" s="5">
        <v>0</v>
      </c>
      <c t="n" r="C91" s="5">
        <v>0</v>
      </c>
      <c t="n" r="D91" s="5">
        <v>0</v>
      </c>
      <c t="n" r="E91" s="5">
        <v>0</v>
      </c>
      <c t="n" r="F91" s="5">
        <v>0</v>
      </c>
      <c t="n" r="G91" s="5">
        <v>0</v>
      </c>
    </row>
    <row r="92" spans="1:7">
      <c t="s" r="A92" s="4">
        <v>420</v>
      </c>
    </row>
    <row r="93" spans="1:7">
      <c t="s" r="A93" s="3">
        <v>409</v>
      </c>
    </row>
    <row r="94" spans="1:7">
      <c t="s" r="A94" s="4">
        <v>73</v>
      </c>
      <c t="n" r="B94" s="9">
        <v>5.3</v>
      </c>
      <c t="n" r="C94" s="9">
        <v>6.6</v>
      </c>
      <c t="n" r="D94" s="9">
        <v>12.8</v>
      </c>
      <c t="n" r="E94" s="9">
        <v>13.2</v>
      </c>
      <c t="n" r="F94" s="9">
        <v>26.9</v>
      </c>
      <c t="n" r="G94" s="9">
        <v>22.4</v>
      </c>
    </row>
    <row r="95" spans="1:7">
      <c t="s" r="A95" s="4">
        <v>421</v>
      </c>
    </row>
    <row r="96" spans="1:7">
      <c t="s" r="A96" s="3">
        <v>409</v>
      </c>
    </row>
    <row r="97" spans="1:7">
      <c t="s" r="A97" s="4">
        <v>73</v>
      </c>
      <c t="n" r="B97" s="7">
        <v>0</v>
      </c>
      <c t="n" r="C97" s="8">
        <v>0.2</v>
      </c>
      <c t="n" r="D97" s="7">
        <v>0</v>
      </c>
      <c t="n" r="E97" s="8">
        <v>0.5</v>
      </c>
      <c t="n" r="F97" s="8">
        <v>0.5</v>
      </c>
      <c t="n" r="G97" s="7">
        <v>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0</v>
      </c>
      <c t="s" r="B1" s="2">
        <v>71</v>
      </c>
      <c t="s" r="D1" s="2">
        <v>1</v>
      </c>
    </row>
    <row r="2" spans="1:5">
      <c t="s" r="B2" s="2">
        <v>2</v>
      </c>
      <c t="s" r="C2" s="2">
        <v>72</v>
      </c>
      <c t="s" r="D2" s="2">
        <v>2</v>
      </c>
      <c t="s" r="E2" s="2">
        <v>72</v>
      </c>
    </row>
    <row r="3" spans="1:5">
      <c t="s" r="A3" s="4">
        <v>84</v>
      </c>
      <c t="n" r="B3" s="8">
        <v>107.5</v>
      </c>
      <c t="n" r="C3" s="8">
        <v>137.8</v>
      </c>
      <c t="n" r="D3" s="8">
        <v>215.3</v>
      </c>
      <c t="n" r="E3" s="8">
        <v>238.2</v>
      </c>
    </row>
    <row r="4" spans="1:5">
      <c t="s" r="A4" s="3">
        <v>91</v>
      </c>
    </row>
    <row r="5" spans="1:5">
      <c t="s" r="A5" s="4">
        <v>92</v>
      </c>
      <c t="n" r="B5" s="9">
        <v>-46.1</v>
      </c>
      <c t="n" r="C5" s="9">
        <v>-8.5</v>
      </c>
      <c t="n" r="D5" s="9">
        <v>-103.5</v>
      </c>
      <c t="n" r="E5" s="9">
        <v>-49.9</v>
      </c>
    </row>
    <row r="6" spans="1:5">
      <c t="s" r="A6" s="4">
        <v>93</v>
      </c>
      <c t="n" r="B6" s="9">
        <v>0.1</v>
      </c>
      <c t="n" r="C6" s="9">
        <v>0.2</v>
      </c>
      <c t="n" r="D6" s="9">
        <v>0.2</v>
      </c>
      <c t="n" r="E6" s="9">
        <v>0.4</v>
      </c>
    </row>
    <row r="7" spans="1:5">
      <c t="s" r="A7" s="4">
        <v>94</v>
      </c>
      <c t="n" r="B7" s="9">
        <v>5.9</v>
      </c>
      <c t="n" r="C7" s="9">
        <v>1.7</v>
      </c>
      <c t="n" r="D7" s="9">
        <v>-4.4</v>
      </c>
      <c t="n" r="E7" s="9">
        <v>2.1</v>
      </c>
    </row>
    <row r="8" spans="1:5">
      <c t="s" r="A8" s="4">
        <v>95</v>
      </c>
      <c t="n" r="B8" s="9">
        <v>-40.1</v>
      </c>
      <c t="n" r="C8" s="9">
        <v>-6.6</v>
      </c>
      <c t="n" r="D8" s="9">
        <v>-107.7</v>
      </c>
      <c t="n" r="E8" s="9">
        <v>-47.4</v>
      </c>
    </row>
    <row r="9" spans="1:5">
      <c t="s" r="A9" s="4">
        <v>96</v>
      </c>
      <c t="n" r="B9" s="8">
        <v>67.40000000000001</v>
      </c>
      <c t="n" r="C9" s="8">
        <v>131.2</v>
      </c>
      <c t="n" r="D9" s="8">
        <v>107.6</v>
      </c>
      <c t="n" r="E9" s="8">
        <v>19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2</v>
      </c>
    </row>
    <row r="3" spans="1:3">
      <c t="s" r="A3" s="3">
        <v>98</v>
      </c>
    </row>
    <row r="4" spans="1:3">
      <c t="s" r="A4" s="4">
        <v>84</v>
      </c>
      <c t="n" r="B4" s="8">
        <v>215.3</v>
      </c>
      <c t="n" r="C4" s="8">
        <v>238.2</v>
      </c>
    </row>
    <row r="5" spans="1:3">
      <c t="s" r="A5" s="4">
        <v>77</v>
      </c>
      <c t="n" r="B5" s="9">
        <v>59.2</v>
      </c>
      <c t="n" r="C5" s="9">
        <v>64.09999999999999</v>
      </c>
    </row>
    <row r="6" spans="1:3">
      <c t="s" r="A6" s="4">
        <v>99</v>
      </c>
      <c t="n" r="B6" s="9">
        <v>-160.6</v>
      </c>
      <c t="n" r="C6" s="9">
        <v>-149.7</v>
      </c>
    </row>
    <row r="7" spans="1:3">
      <c t="s" r="A7" s="4">
        <v>100</v>
      </c>
      <c t="n" r="B7" s="9">
        <v>-3.1</v>
      </c>
      <c t="n" r="C7" s="9">
        <v>-0.6</v>
      </c>
    </row>
    <row r="8" spans="1:3">
      <c t="s" r="A8" s="4">
        <v>101</v>
      </c>
      <c t="n" r="B8" s="9">
        <v>14.4</v>
      </c>
      <c t="n" r="C8" s="9">
        <v>10.3</v>
      </c>
    </row>
    <row r="9" spans="1:3">
      <c t="s" r="A9" s="4">
        <v>81</v>
      </c>
      <c t="n" r="B9" s="9">
        <v>-27.7</v>
      </c>
      <c t="n" r="C9" s="5">
        <v>-15</v>
      </c>
    </row>
    <row r="10" spans="1:3">
      <c t="s" r="A10" s="4">
        <v>102</v>
      </c>
      <c t="n" r="B10" s="9">
        <v>3.2</v>
      </c>
      <c t="n" r="C10" s="9">
        <v>1.5</v>
      </c>
    </row>
    <row r="11" spans="1:3">
      <c t="s" r="A11" s="4">
        <v>103</v>
      </c>
      <c t="n" r="B11" s="5">
        <v>0</v>
      </c>
      <c t="n" r="C11" s="9">
        <v>-18.1</v>
      </c>
    </row>
    <row r="12" spans="1:3">
      <c t="s" r="A12" s="4">
        <v>49</v>
      </c>
      <c t="n" r="B12" s="9">
        <v>-12.1</v>
      </c>
      <c t="n" r="C12" s="9">
        <v>-3.1</v>
      </c>
    </row>
    <row r="13" spans="1:3">
      <c t="s" r="A13" s="4">
        <v>104</v>
      </c>
      <c t="n" r="B13" s="9">
        <v>-4.3</v>
      </c>
      <c t="n" r="C13" s="9">
        <v>-13.5</v>
      </c>
    </row>
    <row r="14" spans="1:3">
      <c t="s" r="A14" s="4">
        <v>105</v>
      </c>
      <c t="n" r="B14" s="9">
        <v>2.6</v>
      </c>
      <c t="n" r="C14" s="9">
        <v>3.7</v>
      </c>
    </row>
    <row r="15" spans="1:3">
      <c t="s" r="A15" s="4">
        <v>106</v>
      </c>
      <c t="n" r="B15" s="9">
        <v>-11.4</v>
      </c>
      <c t="n" r="C15" s="9">
        <v>0.5</v>
      </c>
    </row>
    <row r="16" spans="1:3">
      <c t="s" r="A16" s="4">
        <v>107</v>
      </c>
      <c t="n" r="B16" s="9">
        <v>-7.9</v>
      </c>
      <c t="n" r="C16" s="9">
        <v>24.5</v>
      </c>
    </row>
    <row r="17" spans="1:3">
      <c t="s" r="A17" s="4">
        <v>108</v>
      </c>
      <c t="n" r="B17" s="9">
        <v>-1.3</v>
      </c>
      <c t="n" r="C17" s="9">
        <v>-1.7</v>
      </c>
    </row>
    <row r="18" spans="1:3">
      <c t="s" r="A18" s="4">
        <v>109</v>
      </c>
      <c t="n" r="B18" s="9">
        <v>-44.8</v>
      </c>
      <c t="n" r="C18" s="9">
        <v>-23.1</v>
      </c>
    </row>
    <row r="19" spans="1:3">
      <c t="s" r="A19" s="4">
        <v>110</v>
      </c>
      <c t="n" r="B19" s="9">
        <v>3.8</v>
      </c>
      <c t="n" r="C19" s="9">
        <v>10.3</v>
      </c>
    </row>
    <row r="20" spans="1:3">
      <c t="s" r="A20" s="4">
        <v>111</v>
      </c>
      <c t="n" r="B20" s="9">
        <v>25.3</v>
      </c>
      <c t="n" r="C20" s="9">
        <v>128.3</v>
      </c>
    </row>
    <row r="21" spans="1:3">
      <c t="s" r="A21" s="3">
        <v>112</v>
      </c>
    </row>
    <row r="22" spans="1:3">
      <c t="s" r="A22" s="4">
        <v>113</v>
      </c>
      <c t="n" r="B22" s="9">
        <v>-59.5</v>
      </c>
      <c t="n" r="C22" s="9">
        <v>-59.8</v>
      </c>
    </row>
    <row r="23" spans="1:3">
      <c t="s" r="A23" s="4">
        <v>114</v>
      </c>
      <c t="n" r="B23" s="9">
        <v>-43.6</v>
      </c>
      <c t="n" r="C23" s="9">
        <v>-44.4</v>
      </c>
    </row>
    <row r="24" spans="1:3">
      <c t="s" r="A24" s="4">
        <v>115</v>
      </c>
      <c t="n" r="B24" s="9">
        <v>10.5</v>
      </c>
      <c t="n" r="C24" s="9">
        <v>8.6</v>
      </c>
    </row>
    <row r="25" spans="1:3">
      <c t="s" r="A25" s="4">
        <v>116</v>
      </c>
      <c t="n" r="B25" s="9">
        <v>234.9</v>
      </c>
      <c t="n" r="C25" s="9">
        <v>214.9</v>
      </c>
    </row>
    <row r="26" spans="1:3">
      <c t="s" r="A26" s="4">
        <v>117</v>
      </c>
      <c t="n" r="B26" s="9">
        <v>141.6</v>
      </c>
      <c t="n" r="C26" s="5">
        <v>-14</v>
      </c>
    </row>
    <row r="27" spans="1:3">
      <c t="s" r="A27" s="4">
        <v>118</v>
      </c>
      <c t="n" r="B27" s="9">
        <v>4.6</v>
      </c>
      <c t="n" r="C27" s="9">
        <v>0.7</v>
      </c>
    </row>
    <row r="28" spans="1:3">
      <c t="s" r="A28" s="4">
        <v>119</v>
      </c>
      <c t="n" r="B28" s="9">
        <v>-8.5</v>
      </c>
      <c t="n" r="C28" s="5">
        <v>0</v>
      </c>
    </row>
    <row r="29" spans="1:3">
      <c t="s" r="A29" s="4">
        <v>120</v>
      </c>
      <c t="n" r="B29" s="9">
        <v>7.9</v>
      </c>
      <c t="n" r="C29" s="5">
        <v>0</v>
      </c>
    </row>
    <row r="30" spans="1:3">
      <c t="s" r="A30" s="4">
        <v>121</v>
      </c>
      <c t="n" r="B30" s="9">
        <v>287.9</v>
      </c>
      <c t="n" r="C30" s="5">
        <v>106</v>
      </c>
    </row>
    <row r="31" spans="1:3">
      <c t="s" r="A31" s="3">
        <v>122</v>
      </c>
    </row>
    <row r="32" spans="1:3">
      <c t="s" r="A32" s="4">
        <v>123</v>
      </c>
      <c t="n" r="B32" s="9">
        <v>7.4</v>
      </c>
      <c t="n" r="C32" s="9">
        <v>9.800000000000001</v>
      </c>
    </row>
    <row r="33" spans="1:3">
      <c t="s" r="A33" s="4">
        <v>124</v>
      </c>
      <c t="n" r="B33" s="9">
        <v>-9.199999999999999</v>
      </c>
      <c t="n" r="C33" s="5">
        <v>-130</v>
      </c>
    </row>
    <row r="34" spans="1:3">
      <c t="s" r="A34" s="4">
        <v>125</v>
      </c>
      <c t="n" r="B34" s="9">
        <v>-30.4</v>
      </c>
      <c t="n" r="C34" s="9">
        <v>118.5</v>
      </c>
    </row>
    <row r="35" spans="1:3">
      <c t="s" r="A35" s="4">
        <v>126</v>
      </c>
      <c t="n" r="B35" s="5">
        <v>-15</v>
      </c>
      <c t="n" r="C35" s="5">
        <v>0</v>
      </c>
    </row>
    <row r="36" spans="1:3">
      <c t="s" r="A36" s="4">
        <v>127</v>
      </c>
      <c t="n" r="B36" s="9">
        <v>-141.6</v>
      </c>
      <c t="n" r="C36" s="5">
        <v>14</v>
      </c>
    </row>
    <row r="37" spans="1:3">
      <c t="s" r="A37" s="4">
        <v>128</v>
      </c>
      <c t="n" r="B37" s="9">
        <v>-154.7</v>
      </c>
      <c t="n" r="C37" s="9">
        <v>-205.7</v>
      </c>
    </row>
    <row r="38" spans="1:3">
      <c t="s" r="A38" s="4">
        <v>129</v>
      </c>
      <c t="n" r="B38" s="9">
        <v>-22.1</v>
      </c>
      <c t="n" r="C38" s="9">
        <v>-24.5</v>
      </c>
    </row>
    <row r="39" spans="1:3">
      <c t="s" r="A39" s="4">
        <v>130</v>
      </c>
      <c t="n" r="B39" s="9">
        <v>3.9</v>
      </c>
      <c t="n" r="C39" s="9">
        <v>4.6</v>
      </c>
    </row>
    <row r="40" spans="1:3">
      <c t="s" r="A40" s="4">
        <v>110</v>
      </c>
      <c t="n" r="B40" s="9">
        <v>-0.2</v>
      </c>
      <c t="n" r="C40" s="9">
        <v>-0.2</v>
      </c>
    </row>
    <row r="41" spans="1:3">
      <c t="s" r="A41" s="4">
        <v>131</v>
      </c>
      <c t="n" r="B41" s="9">
        <v>-361.9</v>
      </c>
      <c t="n" r="C41" s="9">
        <v>-213.5</v>
      </c>
    </row>
    <row r="42" spans="1:3">
      <c t="s" r="A42" s="4">
        <v>132</v>
      </c>
      <c t="n" r="B42" s="9">
        <v>-48.7</v>
      </c>
      <c t="n" r="C42" s="9">
        <v>20.8</v>
      </c>
    </row>
    <row r="43" spans="1:3">
      <c t="s" r="A43" s="4">
        <v>133</v>
      </c>
      <c t="n" r="B43" s="9">
        <v>151.7</v>
      </c>
      <c t="n" r="C43" s="9">
        <v>62.5</v>
      </c>
    </row>
    <row r="44" spans="1:3">
      <c t="s" r="A44" s="4">
        <v>134</v>
      </c>
      <c t="n" r="B44" s="7">
        <v>103</v>
      </c>
      <c t="n" r="C44" s="8">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3</v>
      </c>
      <c t="s" r="B1" s="2">
        <v>1</v>
      </c>
    </row>
    <row r="2" spans="1:2">
      <c t="s" r="B2" s="2">
        <v>2</v>
      </c>
    </row>
    <row r="3" spans="1:2">
      <c t="s" r="A3" s="3">
        <v>138</v>
      </c>
    </row>
    <row r="4" spans="1:2">
      <c t="s" r="A4" s="4">
        <v>33</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Accounting Policies</vt:lpstr>
      <vt:lpstr>Investments</vt:lpstr>
      <vt:lpstr>Unconsolidated Affiliates</vt:lpstr>
      <vt:lpstr>Fair Value Measurements</vt:lpstr>
      <vt:lpstr>Intangible Assets and Goodwill</vt:lpstr>
      <vt:lpstr>Debt</vt:lpstr>
      <vt:lpstr>Income Taxes</vt:lpstr>
      <vt:lpstr>Equity</vt:lpstr>
      <vt:lpstr>Commitments and Contingencies</vt:lpstr>
      <vt:lpstr>Segment Information</vt:lpstr>
      <vt:lpstr>Summary of Accounting Policies </vt:lpstr>
      <vt:lpstr>Investments (Tables)</vt:lpstr>
      <vt:lpstr>Unconsolidated Affiliates (Tabl</vt:lpstr>
      <vt:lpstr>Fair Value Measurements (Tables</vt:lpstr>
      <vt:lpstr>Intangible Assets and Goodwill </vt:lpstr>
      <vt:lpstr>Debt (Tables)</vt:lpstr>
      <vt:lpstr>Equity (Tables)</vt:lpstr>
      <vt:lpstr>Segment Information (Tables)</vt:lpstr>
      <vt:lpstr>Summary of Accounting Policie25</vt:lpstr>
      <vt:lpstr>Investments (Details)</vt:lpstr>
      <vt:lpstr>Unconsolidated Affiliates (Deta</vt:lpstr>
      <vt:lpstr>Fair Value Measurements (Detail</vt:lpstr>
      <vt:lpstr>Intangible Assets and Goodwil29</vt:lpstr>
      <vt:lpstr>Intangible Assets and Goodwil30</vt:lpstr>
      <vt:lpstr>Intangible Assets and Goodwil31</vt:lpstr>
      <vt:lpstr>Debt (Details)</vt:lpstr>
      <vt:lpstr>Debt (Details 2)</vt:lpstr>
      <vt:lpstr>Debt (Details 3)</vt:lpstr>
      <vt:lpstr>Income Taxes (Details)</vt:lpstr>
      <vt:lpstr>Equity (Details)</vt:lpstr>
      <vt:lpstr>Equity (Details 2)</vt:lpstr>
      <vt:lpstr>Equity (Details 3)</vt:lpstr>
      <vt:lpstr>Equity (Details 4)</vt:lpstr>
      <vt:lpstr>Equity (Details 5)</vt:lpstr>
      <vt:lpstr>Commitments and Contingencies C</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8:19:37Z</dcterms:created>
  <dcterms:modified xmlns:dcterms="http://purl.org/dc/terms/" xmlns:xsi="http://www.w3.org/2001/XMLSchema-instance" xsi:type="dcterms:W3CDTF">2015-08-04T08:19:37Z</dcterms:modified>
  <dc:title xmlns:dc="http://purl.org/dc/elements/1.1/">Untitled</dc:title>
  <dc:description xmlns:dc="http://purl.org/dc/elements/1.1/"/>
  <dc:subject xmlns:dc="http://purl.org/dc/elements/1.1/"/>
  <cp:keywords/>
  <cp:category/>
</cp:coreProperties>
</file>